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icense and Collaboration Agre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Net Loss per Common Share (Tabl" sheetId="19" state="visible" r:id="rId19"/>
    <sheet xmlns:r="http://schemas.openxmlformats.org/officeDocument/2006/relationships" name="Financial Instruments (Tables)"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26" sheetId="26" state="visible" r:id="rId26"/>
    <sheet xmlns:r="http://schemas.openxmlformats.org/officeDocument/2006/relationships" name="Net Loss per Common Share - Ant" sheetId="27" state="visible" r:id="rId27"/>
    <sheet xmlns:r="http://schemas.openxmlformats.org/officeDocument/2006/relationships" name="Financial Instruments - Summary" sheetId="28" state="visible" r:id="rId28"/>
    <sheet xmlns:r="http://schemas.openxmlformats.org/officeDocument/2006/relationships" name="Financial Instruments - Amortiz"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License and Collaboration Agr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39" sheetId="39" state="visible" r:id="rId39"/>
    <sheet xmlns:r="http://schemas.openxmlformats.org/officeDocument/2006/relationships" name="Stockholders' Equity - Summar40" sheetId="40" state="visible" r:id="rId40"/>
    <sheet xmlns:r="http://schemas.openxmlformats.org/officeDocument/2006/relationships" name="Stockholders' Equity - Schedule" sheetId="41" state="visible" r:id="rId41"/>
    <sheet xmlns:r="http://schemas.openxmlformats.org/officeDocument/2006/relationships" name="Stockholders' Equity - Schedu42" sheetId="42" state="visible" r:id="rId42"/>
    <sheet xmlns:r="http://schemas.openxmlformats.org/officeDocument/2006/relationships" name="Income Taxes - Losses Before Pr" sheetId="43" state="visible" r:id="rId43"/>
    <sheet xmlns:r="http://schemas.openxmlformats.org/officeDocument/2006/relationships" name="Income Taxes - Components of In" sheetId="44" state="visible" r:id="rId44"/>
    <sheet xmlns:r="http://schemas.openxmlformats.org/officeDocument/2006/relationships" name="Income Taxes - Reconciliation o" sheetId="45" state="visible" r:id="rId45"/>
    <sheet xmlns:r="http://schemas.openxmlformats.org/officeDocument/2006/relationships" name="Income Taxes - Additional Infor" sheetId="46" state="visible" r:id="rId46"/>
    <sheet xmlns:r="http://schemas.openxmlformats.org/officeDocument/2006/relationships" name="Income Taxes - Components of De" sheetId="47" state="visible" r:id="rId47"/>
    <sheet xmlns:r="http://schemas.openxmlformats.org/officeDocument/2006/relationships" name="Income Taxes - Reconciliation48"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621">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TRA</t>
  </si>
  <si>
    <t>Entity Registrant Name</t>
  </si>
  <si>
    <t>Atara Biotherapeutics,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Restricted cash</t>
  </si>
  <si>
    <t>Prepaid expenses and other current assets</t>
  </si>
  <si>
    <t>Total current assets</t>
  </si>
  <si>
    <t>Property and equipment, net</t>
  </si>
  <si>
    <t>Restricted cash, long term</t>
  </si>
  <si>
    <t>Other assets</t>
  </si>
  <si>
    <t>Total assets</t>
  </si>
  <si>
    <t>Current liabilities:</t>
  </si>
  <si>
    <t>Accounts payable</t>
  </si>
  <si>
    <t>Accrued compensation</t>
  </si>
  <si>
    <t>Accrued research and development expenses</t>
  </si>
  <si>
    <t>Other current liabilities</t>
  </si>
  <si>
    <t>Total current liabilities</t>
  </si>
  <si>
    <t>Long-term liabilities</t>
  </si>
  <si>
    <t>Total liabilities</t>
  </si>
  <si>
    <t>Commitments and contingencies (Note 7)</t>
  </si>
  <si>
    <t xml:space="preserve"> </t>
  </si>
  <si>
    <t>Stockholders’ equity:</t>
  </si>
  <si>
    <t>Common stock—$0.0001 par value, 500,000 shares authorized as of December 31, 2017 and December 31, 2016; 30,730 and 28,933 shares issued and outstanding as of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Operating expenses:</t>
  </si>
  <si>
    <t>Research and development</t>
  </si>
  <si>
    <t>General and administrative</t>
  </si>
  <si>
    <t>Total operating expenses</t>
  </si>
  <si>
    <t>Loss from operations</t>
  </si>
  <si>
    <t>Interest and other income, net</t>
  </si>
  <si>
    <t>Loss before provision (benefit) for income taxes</t>
  </si>
  <si>
    <t>Provision (benefit) for income taxes</t>
  </si>
  <si>
    <t>Net loss</t>
  </si>
  <si>
    <t>Other comprehensive gain (loss):</t>
  </si>
  <si>
    <t>Unrealized gain (loss) on available-for-sale securities</t>
  </si>
  <si>
    <t>Comprehensive loss</t>
  </si>
  <si>
    <t>Net loss per common share:</t>
  </si>
  <si>
    <t>Basic and diluted net loss per common share</t>
  </si>
  <si>
    <t>Weighted-average common shares outstanding used to calculate basic and diluted net loss per common share</t>
  </si>
  <si>
    <t>Consolidated Statements of Stockholders' Equity - USD ($) $ in Thousands</t>
  </si>
  <si>
    <t>Total</t>
  </si>
  <si>
    <t>Common Stock</t>
  </si>
  <si>
    <t>Common StockFebruary 2015</t>
  </si>
  <si>
    <t>Common StockJuly 2015</t>
  </si>
  <si>
    <t>Additional Paid-in Capital</t>
  </si>
  <si>
    <t>Additional Paid-in CapitalFebruary 2015</t>
  </si>
  <si>
    <t>Additional Paid-in CapitalJuly 2015</t>
  </si>
  <si>
    <t>Accumulated Other Comprehensive Income (Loss)</t>
  </si>
  <si>
    <t>Accumulated Deficit</t>
  </si>
  <si>
    <t>Beginning balance at Dec. 31, 2014</t>
  </si>
  <si>
    <t>Beginning balance (in shares) at Dec. 31, 2014</t>
  </si>
  <si>
    <t>Issuance of common stock, net of discounts and offering costs, Value</t>
  </si>
  <si>
    <t>Issuance of common stock, net of discounts and offering costs, shares</t>
  </si>
  <si>
    <t>Issuance of common stock upon vesting of restricted stock awards</t>
  </si>
  <si>
    <t>Issuance of common stock upon vesting of restricted stock awards, shares</t>
  </si>
  <si>
    <t>RSU settlements, net of shares withheld</t>
  </si>
  <si>
    <t>RSU settlements, net of shares withheld, shares</t>
  </si>
  <si>
    <t>Issuance of common stock pursuant to stock option exercises</t>
  </si>
  <si>
    <t>Issuance of common stock pursuant to stock option exercises, shares</t>
  </si>
  <si>
    <t>Stock-based compensation expense</t>
  </si>
  <si>
    <t>Ending balance at Dec. 31, 2015</t>
  </si>
  <si>
    <t>Ending balance (in shares) at Dec. 31, 2015</t>
  </si>
  <si>
    <t>Issuance of common stock pursuant to employee stock awards</t>
  </si>
  <si>
    <t>Issuance of common stock pursuant to employee stock awards, shares</t>
  </si>
  <si>
    <t>Ending balance at Dec. 31, 2016</t>
  </si>
  <si>
    <t>Ending balance (in shares) at Dec. 31, 2016</t>
  </si>
  <si>
    <t>Issuance of common stock through ATM facility, net of commissions and offering costs, Value</t>
  </si>
  <si>
    <t>Issuance of common stock through ATM facility, net of commissions and offering costs, Shares</t>
  </si>
  <si>
    <t>Ending balance at Dec. 31, 2017</t>
  </si>
  <si>
    <t>Ending balance (in shares) at Dec. 31, 2017</t>
  </si>
  <si>
    <t>Consolidated Statements of Stockholders' Equity (Parenthetical) - Common Stock - USD ($) $ in Thousands</t>
  </si>
  <si>
    <t>Stock issuance, discounts, commissions and offering costs</t>
  </si>
  <si>
    <t>Consolidated Statements of Cash Flows - USD ($)</t>
  </si>
  <si>
    <t>Operating activities</t>
  </si>
  <si>
    <t>Adjustments to reconcile net loss to net cash used in operating activities:</t>
  </si>
  <si>
    <t>Amortization of investment premiums and discounts</t>
  </si>
  <si>
    <t>Depreciation and amortization expense</t>
  </si>
  <si>
    <t>Loss on foreign exchange</t>
  </si>
  <si>
    <t>Write-off of property and equipment</t>
  </si>
  <si>
    <t>Changes in operating assets and liabilities:</t>
  </si>
  <si>
    <t>Net cash used in operating activities</t>
  </si>
  <si>
    <t>Investing activities</t>
  </si>
  <si>
    <t>Purchases of short-term investments</t>
  </si>
  <si>
    <t>Sales of short-term investments</t>
  </si>
  <si>
    <t>Maturities of short-term investments</t>
  </si>
  <si>
    <t>Purchases of property and equipment</t>
  </si>
  <si>
    <t>Net cash provided by (used in) investing activities</t>
  </si>
  <si>
    <t>Financing activities</t>
  </si>
  <si>
    <t>Taxes paid related to net share settlement of restricted stock units</t>
  </si>
  <si>
    <t>Proceeds from employee stock awards</t>
  </si>
  <si>
    <t>Net cash provided by financing activities</t>
  </si>
  <si>
    <t>Effect of exchange rates on cash</t>
  </si>
  <si>
    <t>Increase in cash and cash equivalents</t>
  </si>
  <si>
    <t>Cash and cash equivalents at beginning of period</t>
  </si>
  <si>
    <t>Cash and cash equivalents at end of period</t>
  </si>
  <si>
    <t>Non-cash investing and financing activities</t>
  </si>
  <si>
    <t>Property and equipment purchases included in accounts payable and other accrued liabilities</t>
  </si>
  <si>
    <t>Capitalized lease obligations</t>
  </si>
  <si>
    <t>Property &amp; equipment acquired under capital leases</t>
  </si>
  <si>
    <t>Asset retirement cost</t>
  </si>
  <si>
    <t>Interest capitalized during construction period for build-to-suit lease transaction</t>
  </si>
  <si>
    <t>Proceeds from options exercised not yet received</t>
  </si>
  <si>
    <t>Accrued costs related to underwritten public offering</t>
  </si>
  <si>
    <t>Issuance of common stock upon vesting of stock awards</t>
  </si>
  <si>
    <t>Change in long-term liabilities related to non-vested stock awards</t>
  </si>
  <si>
    <t>Supplemental cash flow disclosure</t>
  </si>
  <si>
    <t>Cash paid for taxes</t>
  </si>
  <si>
    <t>Underwritten Offerings</t>
  </si>
  <si>
    <t>Proceeds from sale of common stock, net</t>
  </si>
  <si>
    <t>At The Market Offering</t>
  </si>
  <si>
    <t>Description of Business</t>
  </si>
  <si>
    <t>Organization Consolidation And Presentation Of Financial Statements [Abstract]</t>
  </si>
  <si>
    <t xml:space="preserve">1.
Description of Business Atara Biotherapeutics, Inc. (“Atara”, “we”, “our” or “the Company”) was incorporated in August 2012 in Delaware. Atara is a cell therapy company developing novel treatments for patients with cancer and multiple sclerosis (“MS”). The Company’s off-the-shelf, or allogeneic, T-cells are engineered from donors with healthy immune function and allow for rapid delivery from inventory to patients without a requirement for pretreatment. Atara’s T-cell immunotherapies are designed to precisely recognize and eliminate cancerous or diseased cells without affecting normal, healthy cells. We licensed rights to T-cell product candidates from Memorial Sloan Kettering Cancer Center (“MSK”) in June 2015 and to know-how and technology from QIMR Berghofer Medical Research Institute (“QIMR Berghofer”) in October 2015 and September 2016. See Note 6 for further information. In 2017, we received net proceeds of $19.2 million from the aggregate sale of 1,349,865 shares of our common stock through our ATM facility with Cowen (see Note 8). Further, in January 2018, we completed an underwritten public offering of 7,675,072 shares of common stock at an offering price of $18.25 per share and received net proceeds of $131.4 million (see Note 10). </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GAAP”) and the rules and regulations of the U.S. Securities and Exchange Commission (the “SEC”). Principles of Consolidation The consolidated financial statements include the accounts of Atara and its wholly owned subsidiaries Nina Biotherapeutics, Inc., Santa Maria Biotherapeutics, Inc., Pinta Biotherapeutics, Inc., Islands Segment and Geographic Information We operate and manage our business as one reporting and one operating segment, which is the business of developing and commercializing therapeutics. Our Chief Executive Officer, who is our chief operating decision maker, reviews financial information on an aggregate basis for purposes of allocating resources and evaluating financial performance. Substantially all of our assets are located in the United States. Liquidity Risk We have incurred significant operating losses since inception and have relied on public and private equity financings to fund our operations. As of December 31, 2017, we had an accumulated deficit of $296.7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December 31, 2017, along with the proceeds from the public offering completed in January 2018, will be sufficient to fund our planned operations into the first half of 2020.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Use of Estimates The preparation of financial statements in conformity with GAAP requires management to make estimates and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fair value of investments and income taxes. Actual results could differ materially from those estimates. Leases We lease office space in multiple locations. In addition, we are constructing a manufacturing facility in Thousand Oaks, California under a non-cancelable lease agreement. The leases are reviewed for classification as operating or capital leases. For operating leases, rent is recognized on a straight-line basis over the lease period. For capital leases, we record the leased asset with a corresponding liability for principal and interest. Payments are recorded as reductions to these liabilities with interest being charged to interest expense in our statements of operations and comprehensive loss. We analyzed the nature of the renovations and our involvement during the construction period of our manufacturing facility and determined that we are the deemed “owner” of the construction project during the construction period. As a result, we are required to capitalize the fair value of the building as well as the construction costs incurred on our consolidated balance sheet along with a corresponding financing liability for landlord-paid construction costs (i.e. “build-to-suit” accounting). Upon occupancy for build-to-suit leases, we are also required to assess whether the circumstances qualify for sale recognition under “sale-leaseback” accounting guidance. 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Foreign Currency Transactions and foreign currency-denominate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We held no foreign currency as of December 31, 2017 and 2016. 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statements of operations only when such securities are sold or if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Realized gains and losses and declines in value judged to be other-than-temporary on available-for-sale securities, if any, are recorded to interest and other income (expense), net in the statements of operations and comprehensive loss. Fair Value Measurement The carrying amounts of certain of our financial instruments including cash equivalents, prepaid expenses, accounts payable and accrued liabilities approximate fair value due to their short maturities. Short-term investments are comprised of available-for-sale securities, which are carried at fair value. Fair Value of Financial Instruments Our financial assets and liabilities are measured at fair value on a recurring basis using the following hierarchy to prioritize valuation input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and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Property and Equipment, net Property and equipment are stated at cost and depreciated using the straight-line method over the estimated useful lives of the assets, ranging from three to five years. Costs incurred to acquire, construct or install property and equipment during the construction stage of a capital project or costs incurred to purchase and develop internal use software during the application development stage are recorded as construction in progress. Leasehold improvements are amortized over the lesser of the life of the leasehold improvements or the lease term. Equipment leased under capital leases is amortized over the shorter of the lease term or the asset’s estimated useful life. Maintenance and repairs are charged to operations as incurred. 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Stock-Based Compensation Expense We account for stock-based compensation expense, including the expense of restricted common stock awards (“RSAs”) and grants of restricted stock units (“RSUs”) and stock options that may be settled in shares of our common stock, based on the fair values of the equity instruments issued. The fair value is determined on the measurement date, which is generally the date of grant for employee awards and the date when the service performance is completed for non-employees. The fair value for our RSA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employees’ awards with performance-based vesting criteria, we assess the probability of the achievement of the performance conditions at the end of each reporting period and recognize the share-based compensation costs when it becomes probable that the performance conditions will be met. For non-employees’ awards with performance-based vesting criteria, we assess all possible outcomes at the end of each reporting period and recognize the lowest aggregate fair value in the range of possible outcomes. The lowest value in the range of possible outcomes may be zero.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Expected volatility is estimated using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Prior to our IPO in October 2014, due to the absence of an active market for our common stock, we estimated the fair value of our common stock in accordance with the framework of the American Institute of Certified Public Accountants Technical Practice Aid, Valuation of Privately-Held Company Equity Securities Issued as Compensation. Each valuation included estimates and assumptions that required management’s judgment, including assumptions regarding the probability and estimated time to completion of our IPO. Subsequent to the completion of our IPO, the fair value of our common stock is based on observable market prices. Research and Development Expense Research and development expense consists of costs incurred in performing research and development activities, including compensation and benefits for research and development employees, including stock-based compensation; expenses incurred under agreements with contract research organizations and investigative sites that conduct clinical trials and preclinical studies, the costs of acquiring and manufacturing clinical trial materials and other supplies; payments under licensing and research and development agreements; other outside services and consulting costs, and an allocation of facility, information technology and overhead expenses. Research and development costs are expensed as incurred. Clinical Trial Accruals Costs for preclinical study and clinical trial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trial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Other Current Liabilities As of December 31, 2017, other current liabilities included $2.6 million of accrued operating expenses, $0.5 million of current portion of capital lease obligations and $0.2 million of other accrued liabilities. As of December 31, 2016, other current liabilities included $0.6 million of accrued operating expenses and $0.1 million of other accrued liabilities. Income Taxes We use the assets and liabilities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7 and 2016.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s defined as a change in equity of a business enterprise during a period resulting from transactions from non-owner sources. Our other comprehensive loss is comprised solely of unrealized gains (losses) on available-for-sale securities and is presented net of taxes. We have not recorded any reclassifications from other comprehensive loss to net loss during any period presented. Recent Accounting Pronouncements In February 2016, the Financial Accounting Standards Board (“FASB”) issued Accounting Standards Update (“ASU”) No. 2016-02, Leases (Topic 842) In March 2016, the FASB issued ASU No. 2016-09, Improvements to Employee Share-Based Payment Accounting (Topic 718) In June 2016, the FASB issued ASU No. 2016-13, Financial Instruments - Credit Losses: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t>
  </si>
  <si>
    <t>Net Loss per Common Share</t>
  </si>
  <si>
    <t>Earnings Per Share [Abstract]</t>
  </si>
  <si>
    <t>3.
Net Loss per Common Share Basic net loss per common share is calculated by dividing the net loss by the weighted-average number of shares of common stock outstanding during the period, without consideration of common stock equivalents. Diluted net loss per common share is computed by dividing the net loss by the weighted-average number of shares of common stock and common share equivalents outstanding for the period. Common share equivalents are only included in the calculation of diluted net loss per common share when their effect is dilutive. Potential dilutive securities, which include unvested RSAs, unvested RSUs, vested and unvested options and ESPP share purchase rights, have been excluded from the computation of diluted net loss per share as their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17
2016
2015
Unvested RSAs
—
—
233,413
Unvested RSUs
1,685,000
1,286,262
427,605
Vested and unvested options
5,229,648
3,733,847
3,137,529
ESPP share purchase rights
14,905
7,037
—
Total
6,929,553
5,027,146
3,798,547</t>
  </si>
  <si>
    <t>Financial Instruments</t>
  </si>
  <si>
    <t>Financial Instruments Disclosure [Abstract]</t>
  </si>
  <si>
    <t xml:space="preserve">4.
Financial Instruments The following tables summarize the estimated fair value and related valuation input hierarchy of our available-for-sale securities as of each period end:
Total
Total
Total
Total
Amortized
Unrealized
Unrealized
Estimated
As of December 31, 2017:
Input Level
Cost
Gain
Loss
Fair Value
(in thousands)
Money market funds
Level 1
$
68,730
$
—
$
—
$
68,730
U.S. Treasury obligations
Level 2
39,068
—
(28
)
39,040
Government agency obligations
Level 2
4,749
—
(21
)
4,728
Corporate debt obligations
Level 2
46,532
2
(98
)
46,436
Commercial paper
Level 2
1,592
—
—
1,592
Asset-backed securities
Level 2
4,122
—
(6
)
4,116
Total available-for-sale securities
164,793
2
(153
)
164,642
Less amounts classified as cash equivalents
(77,769
)
—
—
(77,769
)
Amounts classified as short-term investments
$
87,024
$
2
$
(153
)
$
86,873
Total
Total
Total
Total
Amortized
Unrealized
Unrealized
Estimated
As of December 31, 2016:
Input Level
Cost
Gain
Loss
Fair Value
(in thousands)
Money market funds
Level 1
$
28,816
$
—
$
—
$
28,816
U.S. Treasury obligations
Level 2
65,403
3
(21
)
65,385
Government agency obligations
Level 2
23,860
5
(5
)
23,860
Corporate debt obligations
Level 2
113,649
8
(172
)
113,485
Commercial paper
Level 2
699
—
—
699
Asset-backed securities
Level 2
13,414
4
(6
)
13,412
Total available-for-sale securities
245,841
20
(204
)
245,657
Less amounts classified as cash equivalents
(37,944
)
—
1
(37,943
)
Amounts classified as short-term investments
$
207,897
$
20
$
(203
)
$
207,714
The amortized cost and fair value of our available-for-sale securities by contractual maturity were as follows:
As of December 31, 2017
As of December 31, 2016
Amortized
Estimated
Amortized
Estimated
Cost
Fair Value
Cost
Fair Value
(in thousands)
(in thousands)
Maturing within one year
$
151,938
$
151,852
$
198,022
$
197,956
Maturing in one to five years
12,855
12,790
47,819
47,701
Total available-for-sale securities
$
164,793
$
164,642
$
245,841
$
245,657
As of December 31, 2017, certain available-for-sale securities had been in a continuous unrealized loss position, each for less than twelve months. As of this date, no significant facts or circumstances were present to indicate a deterioration in the creditworthiness of the respective issuers, and the Company had no requirement or intention to sell these securities before maturity or recovery of their amortized cost basis. During the years ended December 31, 2017, 2016 and 2015, we did not recognize any other-than-temporary impairment loss. In addition, restricted cash collateralized by money market funds is a financial asset measured at fair value and is a Level 1 financial instrument under the fair value hierarchy. </t>
  </si>
  <si>
    <t>Property and Equipment</t>
  </si>
  <si>
    <t>Property Plant And Equipment [Abstract]</t>
  </si>
  <si>
    <t xml:space="preserve">5.
Property and Equipment Property and equipment consisted of the following as of each period end:
December 31,
December 31,
2017
2016
(in thousands)
Construction in progress
$
40,797
$
970
Lab equipment
2,156
1,506
Manufacturing equipment
885
-
Leasehold improvements
623
580
Furniture and fixtures
536
526
Computer equipment and software
477
66
45,474
3,648
Less accumulated depreciation and amortization
(1,345
)
(389
)
Property and equipment, net
$
44,129
$
3,259
Construction in progress represents capitalized costs for our manufacturing facility in Thousand Oaks, California and capitalizable costs incurred for development of internal use software. Depreciation and amortization expense was $1.0 million, $0.4 million and $48,000 for the years ended December 31, 2017, 2016 and 2015, respectively. </t>
  </si>
  <si>
    <t>License and Collaboration Agreements</t>
  </si>
  <si>
    <t xml:space="preserve">6.
License and Collaboration Agreements MSK Agreements – In September 2014, the Company entered into an exclusive option agreement with MSK under which it had the right to acquire the exclusive worldwide license rights to three clinical stage T-cell therapies from MSK. In June 2015, the Company exercised the option and entered into an exclusive license agreement with MSK. In connection with the execution of the license agreement, the Company paid was recorded as research and development expense in our consolidated statements of operations and comprehensive loss. We are required to make as well as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r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QIMR Berghofer Agreements – In October 2015, the Company entered into an exclusive license agreement and a research and development collaboration agreement with QIMR Berghofer. Under the terms of the license agreement, the Company obtained an exclusive, worldwide license to develop and commercialize allogeneic cytotoxic T-lymphocyte (“CTL”) therapy programs utilizing technology and know-how developed by QIMR Berghofer. In consideration for the exclusive license, we paid $3.0 million in cash to QIMR Berghofer, which was recorded as research and development expense in our consolidated statements of operations and comprehensive loss in the fourth quarter of 2015. In September 2016, the exclusive license agreement and research and development collaboration agreement were amended and restated. Under the amended and restated agreements, we obtained an exclusive, worldwide license to develop and commercialize additional CTL programs as well as the option to license additional technology in exchange for $3.3 million in cash, which was recorded as research and development expense in our consolidated statement of operations and comprehensive loss in the third quarter of 2016 and paid in October 2016. The amended and restated license agreement also provides for various milestone and royalty payments to QIMR Berghofer based on future product sales, if any. Under the terms of the amended and restated research and development collaboration agreement, we are also required to reimburse the cost of agreed-upon development activities related to programs developed under the collaboration. These payments are expensed as incurred over the related development periods and resulted in research and development expense of $2.9 million, $1.6 million and $0.2 million for the years ended December 31, 2017, 2016 and 2015, respectively. The agreement also provides for various milestone payments to QIMR Berghofer based on achievement of certain developmental and regulatory milestones. Milestones and royalties under each of the above agreements are contingent upon future events and will be recorded as expense when it is probable that the milestones will be achieved or royalties are due. As of December 31, 2017 and 2016, there were no outstanding obligations for milestones and royalties to MSK and QIMR Berghofer. Amgen License Agreements – In September 2012, we entered into license agreements with Amgen, Inc., for several molecular programs, including PINTA745, ATA842 and STM434. In December 2015, we announced the suspension of further development of PINTA745 and, in June 2016, we returned the rights related to this and the ATA842 program to Amgen. In October 2017, we returned all remaining rights under the license agreements to Amgen. </t>
  </si>
  <si>
    <t>Commitments and Contingencies</t>
  </si>
  <si>
    <t>Commitments And Contingencies Disclosure [Abstract]</t>
  </si>
  <si>
    <t>7.
Commitments and Contingencies License and Collaboration Agreements Potential payments related to our license and collaboration agreements, including milestone and royalty payments, are detailed in Note 6. Other Research and Development Agreements We may also enter into contracts in the normal course of business with clinical research organizations for clinical trials, with contract manufacturing clinical supplies, and with other vendors for pre-clinical studies, supplies and other services and products for operating purposes. These contracts generally provide for termination on Leases We lease our corporate headquarters in South San Francisco, California under a non-cancellable lease agreement that expires in April 2021. In connection with the lease, we are required to maintain a letter of credit in the amount of $0.2 million to the landlord, which expires and is renewed every 12 months, and is classified as restricted cash in our consolidated balance sheet. We also lease office space in Westlake Village, California under a lease agreement that expires in April 2019. Future minimum payments under our operating and capital leases as of December 31, 2017 were as follows:
Operating Leases
Capital Leases
Years Ending December 31,
(in thousands)
2018
$
1,979
$
546
2019
823
498
2020
613
160
2021
259
—
2022
—
—
Thereafter
—
—
Total minimum payments
$
3,674
$
1,204
Less: amount representing interest
128
Present value of capital lease obligations
1,076
Less: current portion
463
Capital lease obligation, net of current portion
$
613
Rent expenses under operating leases for the years ended December 31, 2017, 2016 and 2015 were $1.4 million, $1.2 million and $0.4 million, respectively. Financing Obligation—Build-to-Suit Lease In February 2017, we entered into a lease agreement for approximately 90,580 square feet of office, lab and cellular therapy manufacturing space in Thousand Oaks, California. The initial 15-year term of the lease commences upon the substantial completion of landlord’s work as defined under the agreement. The contractual obligations during the initial term are $16.4 million in aggregate. Based on the terms of the lease agreement and due to our involvement in certain aspects of the construction, we have been deemed the owner of the building (for accounting purposes only) during the construction period in accordance with GAAP. Under this build-to-suit lease arrangement, we recognize construction in progress based on all construction costs incurred by both us and the landlord. We also recognize a financing obligation equal to all costs funded by the landlord. As of December 31, 2017, we have recorded $9.9 million of construction in progress relating to landlord’s costs of the building incurred through that date, and have recorded a corresponding long-term financing obligation for the same amount included in the long-term liabilities in our consolidated balance sheets. In addition, we have recorded $25.0 million of construction in progress for construction costs incurred by us and $0.3 million of capitalized interest during the construction period through December 31, 2017. Further, we recorded ground lease expense of $0.3 million for the year ended December 31, 2017, in our consolidated statement of operations and comprehensive loss, representing the estimated cost of renting the land during the construction period. Ground lease expense for the years ended December 31, 2016 and 2015 was zero. Future minimum lease payments, under the Company’s facility lease financing obligations as of December 31, 2017 were as follows:
Years Ending December 31,
(in thousands)
2018
$
372
2019
911
2020
938
2021
966
2022
996
Thereafter
12,204
Total minimum payments
$
16,387
Asset Retirement Obligation The Company recognizes its estimate of the fair value of its ARO in long-term liabilities in the period incurred. The fair value of the ARO is also capitalized as construction in progress. The fair value of our ARO was estimated by discounting projected cash flows over the estimated life of the related assets using our credit adjusted risk-free rate. The Company’s ARO consists of a contractual requirement to remove the tenant improvements at our manufacturing facility in Thousand Oaks, California and restore the facility to a condition specified in the lease agreement. The following table presents the activity for our ARO liabilities:
(in thousands)
Balance as of December 31, 2016
$
—
Liabilities incurred during the year
580
Balance as of December 31, 2017
$
580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have not recorded any liabilities for these agreements as of December 31, 2017 and 2016.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si>
  <si>
    <t>Stockholders' Equity</t>
  </si>
  <si>
    <t>Disclosure Of Compensation Related Costs Sharebased Payments [Abstract]</t>
  </si>
  <si>
    <t>8.
Stockholders’ Equity Our authorized capital stock consists of 520,000,000 shares, all with a par value of $0.0001 per share, of which 500,000,000 shares are designated as common stock and 20,000,000 shares are designated as preferred stock. There were no shares of preferred stock outstanding as of December 31, 2017 and 2016. ATM Facility In March 2017, we entered into a sales agreement (the “ATM facility”) with Cowen under which we may offer and sell, in our sole discretion, shares of our common stock, having an aggregate offering price of up to $75.0 million through Cowen, as our sales agent. We will pay Cowen a commission of up to 3.0% of the gross sales proceeds of any common stock sold under the ATM facility. The issuance and sale of these shares by us pursuant to the ATM facility are deemed “at the market” offerings and are available under the Securities Act of 1933, as amended. During the fiscal year ended December 31, 2017, we sold an aggregate of 1,349,865 shares of common stock, under the ATM facility, at an average price of approximately $14.82 per share, for gross proceeds of $20.0 million, and net proceeds of $19.2 million, after deducting commissions and offering expenses. As of December 31, 2017, $55.0 million of common stock remained available to be sold under this facility, subject to certain conditions as specified in the agreement. Restricted Stock Awards In August 2012, in connection with our formation, our CEO purchased 1,066,154 post-recap, post-split shares of restricted common stock at a nominal per share purchase price. The shares were issued subject to certain vesting conditions, restrictions on transfer and a Company right of repurchase of any unvested share at their original purchase price. The combined grant date intrinsic value for this award was $1.7 million. In March 2013, an Atara employee purchased 269,230 post-recap, post-split shares of restricted common stock for $0.3 million. The shares were issued under our 2012 Equity Incentive Plan and were subject to certain vesting conditions, restrictions on transfer and a Company right of repurchase of any unvested shares at their original purchase price. The amounts paid for both RSAs were initially recorded as other long-term liabilities. As the shares vested, we reclassified liabilities to equity. As of December 31, 2016, all of these shares had vested and are reported as common stock shares outstanding in the consolidated financial statements. There were no grants of RSAs in the years ended December 31, 2017, 2016 and 2015. Stock-based compensation expense related to the RSAs is recorded using the accelerated graded vesting model and was none, $0.2 million and $0.8 million for the years ended December 31, 2017, 2016 and 2015, respectively. Equity Incentive Plan In March 2014, we adopted the 2014 Equity Incentive Plan (the “2014 EIP”), which was amended and restated on October 15, 2014 upon the pricing of our IPO. The 2014 EIP provides for annual increases in the number of shares available for issuance thereunder on the first business day of each fiscal year, beginning with 2015 and ending in 2024, equal to five percent of the number of shares of the Company’s common stock outstanding as of such date or a lesser number of shares as determined by our board of directors. Under the terms of the 2014 EIP, we may grant options, RSAs and RSUs to employees, directors, consultants and other service providers. RSUs typically require settlement by the earlier of seven years from the date of grant or the service termination (or, for RSUs granted prior to February 2014, two years following the service termination date).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to employees and non-employees generally vest over four years and expire in seven years. As of December 31, 2017, a total of 10,214,174 shares of common stock were reserved for issuance under the 2014 Plan, of which 3,557,041 shares were available for future grant and 6,657,133 were subject to outstanding options and RSUs. Restricted Stock Units and Awards The weighted average grant date fair value of RSUs granted during the years ended December 31, 2017, 2016 and 2015 was $15.07, $17.83 and $25.15, respectively. As of December 31, 2017, there was $20.6 million of unrecognized stock-based compensation expense related to RSUs that is expected to be recognized over a weighted average period of 2.6 years. The aggregate intrinsic value of the RSUs outstanding as of December 31, 2017 was $30.8 million. The following is a summary of RSU activity under our 2014 EIP:
RSUs
Shares
Weighted Average Grant Date Fair Value
Unvested as of December 31, 2016
1,286,262
$
16.61
Granted
782,413
15.07
Forfeited
(64,313
)
15.33
Vested
(319,362
)
11.57
Unvested as of December 31, 2017
1,685,000
$
16.90
Vested and unreleased
17,485
Outstanding as of December 31, 2017
1,702,485
Under our RSU net settlement procedures, we withhold shares at settlement to cover the minimum payroll withholding tax obligations. During 2017, we settled 327,282 RSUs, of which 52,624 RSUs were net settled by withholding 22,274 shares. The value of the RSUs withheld was $0.4 million, based on the closing price of our common stock on the settlement date. During 2016, we settled 204,611 RSUs, of which 13,573 RSUs were net settled by withholding 5,222 shares. The value of the RSUs withheld was $0.1 million, based on the closing price of our common stock on the settlement date. The value of RSUs withheld in each period was remitted to the appropriate taxing authorities and has been reflected as a financing activity in our consolidated statements of cash flows. Stock Options The following is a summary of option activity under our 2014 EIP:
Shares
Weighted
Weighted Average Remaining Contractual Term (Years)
Aggregate Intrinsic Value (in thousands)
Outstanding as of December 31, 2016
3,733,847
$
24.14
Granted
1,694,000
15.79
Exercised
(60,125
)
12.37
Forfeited or expired
(413,074
)
23.77
Outstanding as of December 31, 2017
4,954,648
$
21.46
5.21
$
7,433
Vested and expected to vest as of December 31, 2017
4,954,648
$
21.46
5.21
$
7,433
Exercisable as of December 31, 2017
2,030,454
$
24.06
4.39
$
2,465
Aggregate intrinsic value represents the difference between the closing stock price of our common stock on December 31, 2017 and the exercise price of outstanding, in-the-money options. As of December 31, 2017, there was $30.3 million of unrecognized stock-based compensation expense related to stock options that is expected to be recognized over a weighted average period of 2.6 years. Options for 60,125, 18,947 and 23,822 shares of our common stock were exercised during the years ended December 31, 2017, 2016 and 2015, with an intrinsic value of $0.2 million, $0.2 million and $0.6 million, respectively. As we believe it is more likely than not that no stock option related tax benefits will be realized, we do not record any net tax benefits related to exercised options.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Year ended December 31,
2017
2016
2015
Assumptions:
Expected term (years)
4.5
4.5
4.5
Expected volatility
71.3
%
69.0
%
72.4
%
Risk-free interest rate
1.9
%
1.3
%
1.6
%
Expected dividend yield
0.0
%
0.0
%
0.0
%
Fair Value:
Weighted-average estimated grant date fair value per share
$
9.01
$
11.02
$
16.63
Options granted
1,694,000
966,250
2,601,174
Total estimated grant date fair value
$
15,263,000
$
10,648,000
$
43,258,000
The estimated fair value of stock options that vested in the years ended December 31, 2017, 2016 and 2015 was $14.0 million, $14.0 million and $2.9 million, respectively. Employee Stock Purchase Plan In May 2014, we adopted the 2014 Employee Stock Purchase Plan (“2014 ESPP”), which became effective on October 15, 2014 upon the pricing of our IPO. The 2014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offering period, or (ii) at the end of one of the two related 6-month purchase periods. No participant in the 2014 ESPP may be issued or transferred shares of common stock valued at more than $25,000 per calendar year. On June 1, 2016, the first offering under the 2014 ESPP commenced, and the Company recorded $0.4 million of expense in the year ended December 31, 2016. A total of 22,844 shares were purchased at the end of the first purchase period on November 30, 2016. The 2017 offering period commenced on June 1, 2017 and will end on May 31, 2018. The Company recorded $0.6 million of expense related to the 2014 ESPP in the year ended December 31, 2017. A total of 81,922 shares were purchased under the ESPP during the year ended December 31, 2017. As of December 31, 2017, there was $0.2 million of unrecognized stock-based compensation expense related to ESPP that is expected to be recognized by the end of second quarter of 2018. The 2014 ESPP provides for annual increases in the number of shares available for issuance thereunder on the first business day of each fiscal year, beginning with 2015 and ending in 2024, equal to the lower of (i) one percent of the number of shares of our common stock outstanding as of such date, (ii) 230,769 shares of our common stock, or (iii) a lesser number of shares as determined by our board of directors. As of December 31, 2017, there were 789,669 shares available for purchase under the 2014 ESPP. Options issued outside the 2014 EIP During the year ended December 31, 2017, we granted 275,000 options, at a weighted average exercise price of $13.96 per share, outside of our 2014 EIP. These options have terms similar to the options granted under the 2014 EIP. The weighted average grant date fair value of such grants was $2.2 million. No options were granted outside the 2014 EIP during the years ended December 31, 2016 and 2015. As of December 31, 2017, there was $2.0 million of unrecognized stock-based compensation expense related to options issued outside the 2014 EIP that is expected to be recognized over a weighted average period of 3.5 years. The aggregate intrinsic value of such options as of December 31, 2017 was $1.1 million. The following shares of common stock were reserved for future issuance as of December 31, 2017:
Total Shares Reserved
2014 Equity Incentive Plan
10,214,174
2014 Employee Stock Purchase Plan
789,669
Options issued outside the 2014 EIP
275,000
Total reserved shares of common stock
11,278,843
Stock-based Compensation Expense Total stock-based compensation expense related to all employee and non-employee awards was as follows:
Year Ended December 31,
2017
2016
2015
(in thousands)
Research and development
$
8,778
$
7,612
$
4,822
General and administrative
14,322
9,172
5,429
Total stock-based compensation expense
$
23,100
$
16,784
$
10,251</t>
  </si>
  <si>
    <t>Income Taxes</t>
  </si>
  <si>
    <t>Income Tax Disclosure [Abstract]</t>
  </si>
  <si>
    <t xml:space="preserve">9.
Income Taxes Losses before provision for income taxes were as follows in each period presented:
Year Ended December 31,
2017
2016
2015
(in thousands)
United States
$
(12,894
)
$
(48,795
)
$
(57,230
)
Foreign
(106,611
)
(30,244
)
—
Total loss before provision for income taxes
$
(119,505
)
$
(79,039
)
$
(57,230
) The components of income tax provision (benefit) were as follows in each period presented:
Year Ended December 31,
2017
2016
2015
Current provision (benefit) for income taxes:
(in thousands)
Federal
$
(14
)
$
—
$
(1
)
State
—
10
(8
)
Total current provision (benefit) for income taxes
$
(14
)
$
10
$
(9
) A reconciliation of statutory tax rates to effective tax rates were as follows in each of the periods presented:
Year Ended December 31,
2017
2016
2015
Federal income taxes at statutory rate
34.0
%
34.0
%
34.0
%
Impact of stock compensation
(1.5
%)
(1.3
%)
(0.6
%)
Foreign income tax at different rate
(30.3
%)
(13.0
%)
—
Impact of US tax reform
(11.3
%)
—
—
Other
(3.8
%)
(0.9
%)
—
Change in valuation allowance
12.9
%
(18.8
%)
(33.4
%)
Effective tax rate
0.0
%
0.0
%
0.0
% In the first quarter of 2017, the Company adopted ASU 2016-09, which requires excess tax benefits and tax deficiencies generated by the settlement of share-based awards to be recognized as part of the income tax provision. The adoption of ASU 2016-09 did not have an impact on our balance sheet, results of operations, cash flows or statement of stockholders’ equity because we have a full valuation allowance on our deferred tax assets. Upon adoption, the Company recognized the previously unrecognized excess tax benefits. The previously unrecognized excess tax effects were recorded as a deferred tax asset, which was fully offset by a valuation allowance. Upon adoption, the Company recorded additional federal and state net operating losses of $10.5 million. These net operating losses are offset with a valuation allowance. Beginning in 2017, the impact of excess tax benefits and tax deficiencies are included in the Impact of Stock Compensation tax rate line. Deferred tax assets and liabilities reflect the net tax effect of temporary differences between the carrying amounts of assets and liabilities for financial reporting purposes and the amounts used for income tax purposes. Significant components of our deferred tax assets and liabilities were as follows as of the dates indicated:
As of December 31,
2017
2016
Deferred tax assets:
(in thousands)
Net operating losses
$
31,110
$
36,911
License fees
2,940
5,800
Stock-based compensation
10,489
9,600
Legal fees
1,490
1,933
Other
1,268
1,643
Total deferred tax assets
47,297
55,887
Valuation allowance
(47,297
)
(55,887
)
Net deferred tax assets
$
—
$
—
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17 and 2016. We intend to maintain a full valuation allowance on our deferred tax assets until sufficient positive evidence exists to support reversal of the valuation allowance. The valuation allowance decreased by $8.6 million and increased by $18.9 million for the years ended December 31, 2017 and 2016, respectively. As of December 31, 2017, we had federal and state net operating loss carryforwards for tax return purposes of $76.0 million and $231.4 million, respectively. The federal and state net operating loss carryforwards begin to expire in 2032 in various amounts if not utilized. Under Section 382 of the Internal Revenue Code of 1986, as amended (the “Code”), our ability to utilize net operating loss carryforwards or other tax attributes in any taxable year may be limited if we have experienced an “ownership change.” Generally, a Section 382 “ownership change” occurs if one or more stockholders or groups of stockholders who owns at least 5% of a corporation’s stock increases its ownership by more than 50% over its lowest ownership percentage within a specified testing period. Similar rules may apply under state tax laws. We have completed a Section 382 study of transactions in our stock through December 31, 2015. The study concluded that we have experienced at least one ownership change since inception and that our utilization of net operating loss carryforwards will be subject to annual limitations. However, it is not expected that these limitations will result in the expiration of tax attribute carryforwards prior to utilization. The Company has also completed an updated analysis since the previous ownership change through December 31, 2017. As a result, no new ownership changes have occurred that would limit the current generated NOLs. On December 22, 2017, the Tax Act was enacted into law. The Tax Act, among other things, contains significant changes to corporate taxation, including reduction of the corporate tax rate from a top marginal rate of 35% to a flat rate of ; limitation of the tax deduction for interest expense to 30% of adjusted earnings (except for certain small businesses); limitation of the deduction of net operating losses generated in tax years beginning after December 31, 2017 to 80% of taxable income, indefinite carryforward of net operating losses generated in tax years after 2018 and elimination of net operating loss carrybacks; changes in the treatment of offshore earnings regardless of whether they are repatriated; current inclusion in U.S. federal taxable income of certain earnings of controlled foreign corporations, mandatory capitalization of research and development expenses beginning in 2022; immediate deductions for certain new investments instead of deductions for depreciation expense over time; further deduction limits on executive compensation; and modifying, repealing and creating many other business deductions and credits, including the reduction in the orphan drug credit from 50% to 25% of qualifying expenditures. current inclusion in U.S. federal taxable income for the transition tax on earnings of controlled foreign corporations Additionally, the SEC staff has issued SAB 118, which allows us to record provisional amounts during a measurement period not to extend beyond one year of the enactmen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Act including the application of new executive compensation limitation provisions under Internal Revenue Section 162(m) in accordance with SAB 118, the Company has determined that the adjustment to its deferred taxes was a provisional amount and a reasonable estimate at December 31, 2017. A reconciliation of the beginning and ending amount of gross unrecognized tax benefits is as follows:
(In thousands)
Balance as of December 31, 2014
$
1,643
Gross increases for tax positions related to current year
2,671
Balance as of December 31, 2015
4,314
Gross increases for tax positions related to current year
4,971
Balance as of December 31, 2016
9,285
Gross increases for tax positions related to current year
16,371
Gross increases for tax positions related to prior year
9,534
Gross decreases for tax positions related to prior year
(4,643
)
Impact of change in tax rate
(496
)
Balance as of December 31, 2017
$
30,051
The Company currently has a full valuation allowance against its U.S. net deferred tax assets, which would impact the timing of the effective tax rate benefit should any uncertain tax position be favorably settled in the future. Of the $30.1 million total unrecognized tax benefits as of December 31, 2017, $0.1 million, if recognized, would affect the Company’s effective tax rate. During July 2016, the Company licensed certain intellectual property rights to a wholly-owned subsidiary outside the United States. Although the license of intellectual property rights between consolidated entities did not result in any gain in the consolidated statements of operations and comprehensive loss, the transaction generated a taxable gain in the United States. However, as this gain is offset by current and existing tax losses, there was no cash tax impact from the transaction in the periods presented. As a result of the transaction, there was an increase of $0.4 million and $0.8 million in unrecognized tax benefits during the year ended December 31, 2016 and December 31, 2017, respectively. The remaining increases and decreases in unrecognized tax benefits related to changes to federal and state research and development and orphan drug tax credit carryforwards. The Company expects to record an uncertain tax benefit of $0.8 million during the next 12 months related to the licensed intellectual property rights. The Company’s policy is to account for interest and penalties related to uncertain tax positions as a component of the income tax provision. The amount of accrued interest and penalties as of December 31, 2017 and for the years ended December 31, 2017, 2016 and 2015 was immaterial. Our significant jurisdictions are the Cayman Islands, the U.S. federal, and the California state jurisdiction. All of our tax years remain open to examination by the U.S. federal and California tax authorities. </t>
  </si>
  <si>
    <t>Subsequent Events</t>
  </si>
  <si>
    <t>Subsequent Events [Abstract]</t>
  </si>
  <si>
    <t>10.
Subsequent events In January 2018, we completed an underwritten public offering of 7,675,072 shares of common stock, including 675,072 from the exercise by the underwriters of their option to purchase additional shares, at an offering price of $18.25 per share. We received net proceeds of approximately $131.4 million, after deducting underwriting discounts and commissions and offering expense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and the rules and regulations of the U.S. Securities and Exchange Commission (the “SEC”).</t>
  </si>
  <si>
    <t>Principles of Consolidation</t>
  </si>
  <si>
    <t>Principles of Consolidation The consolidated financial statements include the accounts of Atara and its wholly owned subsidiaries Nina Biotherapeutics, Inc., Santa Maria Biotherapeutics, Inc., Pinta Biotherapeutics, Inc., Islands</t>
  </si>
  <si>
    <t>Segment and Geographic Information</t>
  </si>
  <si>
    <t xml:space="preserve">Segment and Geographic Information We operate and manage our business as one reporting and one operating segment, which is the business of developing and commercializing therapeutics. Our Chief Executive Officer, who is our chief operating decision maker, reviews financial information on an aggregate basis for purposes of allocating resources and evaluating financial performance. Substantially all of our assets are located in the United States. </t>
  </si>
  <si>
    <t>Liquidity Risk</t>
  </si>
  <si>
    <t xml:space="preserve">Liquidity Risk We have incurred significant operating losses since inception and have relied on public and private equity financings to fund our operations. As of December 31, 2017, we had an accumulated deficit of $296.7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December 31, 2017, along with the proceeds from the public offering completed in January 2018, will be sufficient to fund our planned operations into the first half of 2020. </t>
  </si>
  <si>
    <t>Concentration of Credit Risk and Other Uncertainties</t>
  </si>
  <si>
    <t xml:space="preserve">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hav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t>
  </si>
  <si>
    <t>Use of Estimates</t>
  </si>
  <si>
    <t xml:space="preserve">Use of Estimates The preparation of financial statements in conformity with GAAP requires management to make estimates and assumptions and judgments that affect the amounts reported in the financial statements and accompanying notes. Significant estimates relied upon in preparing these financial statements include estimates related to clinical trial and other accruals, stock-based compensation expense, fair value of investments and income taxes. Actual results could differ materially from those estimates. </t>
  </si>
  <si>
    <t>Leases</t>
  </si>
  <si>
    <t>Leases We lease office space in multiple locations. In addition, we are constructing a manufacturing facility in Thousand Oaks, California under a non-cancelable lease agreement. The leases are reviewed for classification as operating or capital leases. For operating leases, rent is recognized on a straight-line basis over the lease period. For capital leases, we record the leased asset with a corresponding liability for principal and interest. Payments are recorded as reductions to these liabilities with interest being charged to interest expense in our statements of operations and comprehensive loss. We analyzed the nature of the renovations and our involvement during the construction period of our manufacturing facility and determined that we are the deemed “owner” of the construction project during the construction period. As a result, we are required to capitalize the fair value of the building as well as the construction costs incurred on our consolidated balance sheet along with a corresponding financing liability for landlord-paid construction costs (i.e. “build-to-suit” accounting). Upon occupancy for build-to-suit leases, we are also required to assess whether the circumstances qualify for sale recognition under “sale-leaseback” accounting guidance.</t>
  </si>
  <si>
    <t>Asset Retirement Obligations (“ARO”)</t>
  </si>
  <si>
    <t>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si>
  <si>
    <t>Foreign Currency</t>
  </si>
  <si>
    <t xml:space="preserve">Foreign Currency Transactions and foreign currency-denominate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We held no foreign currency as of December 31, 2017 and 2016. </t>
  </si>
  <si>
    <t>Cash Equivalents and Short-Term Investments</t>
  </si>
  <si>
    <t xml:space="preserve">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statements of operations only when such securities are sold or if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Realized gains and losses and declines in value judged to be other-than-temporary on available-for-sale securities, if any, are recorded to interest and other income (expense), net in the statements of operations and comprehensive loss. </t>
  </si>
  <si>
    <t>Fair Value Measurement</t>
  </si>
  <si>
    <t xml:space="preserve">Fair Value Measurement The carrying amounts of certain of our financial instruments including cash equivalents, prepaid expenses, accounts payable and accrued liabilities approximate fair value due to their short maturities. Short-term investments are comprised of available-for-sale securities, which are carried at fair value. </t>
  </si>
  <si>
    <t>Fair Value of Financial Instruments</t>
  </si>
  <si>
    <t xml:space="preserve">Fair Value of Financial Instruments Our financial assets and liabilities are measured at fair value on a recurring basis using the following hierarchy to prioritize valuation input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and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
  </si>
  <si>
    <t>Property and Equipment, Net</t>
  </si>
  <si>
    <t xml:space="preserve">Property and Equipment, net Property and equipment are stated at cost and depreciated using the straight-line method over the estimated useful lives of the assets, ranging from three to five years. Costs incurred to acquire, construct or install property and equipment during the construction stage of a capital project or costs incurred to purchase and develop internal use software during the application development stage are recorded as construction in progress. Leasehold improvements are amortized over the lesser of the life of the leasehold improvements or the lease term. Equipment leased under capital leases is amortized over the shorter of the lease term or the asset’s estimated useful life. Maintenance and repairs are charged to operations as incurred. </t>
  </si>
  <si>
    <t>Long-lived Assets</t>
  </si>
  <si>
    <t xml:space="preserve">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t>
  </si>
  <si>
    <t>Stock-Based Compensation Expense</t>
  </si>
  <si>
    <t>Stock-Based Compensation Expense We account for stock-based compensation expense, including the expense of restricted common stock awards (“RSAs”) and grants of restricted stock units (“RSUs”) and stock options that may be settled in shares of our common stock, based on the fair values of the equity instruments issued. The fair value is determined on the measurement date, which is generally the date of grant for employee awards and the date when the service performance is completed for non-employees. The fair value for our RSA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employees’ awards with performance-based vesting criteria, we assess the probability of the achievement of the performance conditions at the end of each reporting period and recognize the share-based compensation costs when it becomes probable that the performance conditions will be met. For non-employees’ awards with performance-based vesting criteria, we assess all possible outcomes at the end of each reporting period and recognize the lowest aggregate fair value in the range of possible outcomes. The lowest value in the range of possible outcomes may be zero.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Expected volatility is estimated using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Prior to our IPO in October 2014, due to the absence of an active market for our common stock, we estimated the fair value of our common stock in accordance with the framework of the American Institute of Certified Public Accountants Technical Practice Aid, Valuation of Privately-Held Company Equity Securities Issued as Compensation. Each valuation included estimates and assumptions that required management’s judgment, including assumptions regarding the probability and estimated time to completion of our IPO. Subsequent to the completion of our IPO, the fair value of our common stock is based on observable market prices.</t>
  </si>
  <si>
    <t>Research and Development Expense</t>
  </si>
  <si>
    <t xml:space="preserve">Research and Development Expense Research and development expense consists of costs incurred in performing research and development activities, including compensation and benefits for research and development employees, including stock-based compensation; expenses incurred under agreements with contract research organizations and investigative sites that conduct clinical trials and preclinical studies, the costs of acquiring and manufacturing clinical trial materials and other supplies; payments under licensing and research and development agreements; other outside services and consulting costs, and an allocation of facility, information technology and overhead expenses. Research and development costs are expensed as incurred. </t>
  </si>
  <si>
    <t>Clinical Trial Accruals</t>
  </si>
  <si>
    <t xml:space="preserve">Clinical Trial Accruals Costs for preclinical study and clinical trial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trial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t>
  </si>
  <si>
    <t>Other Current Liabilities</t>
  </si>
  <si>
    <t>Other Current Liabilities As of December 31, 2017, other current liabilities included $2.6 million of accrued operating expenses, $0.5 million of current portion of capital lease obligations and $0.2 million of other accrued liabilities. As of December 31, 2016, other current liabilities included $0.6 million of accrued operating expenses and $0.1 million of other accrued liabilities.</t>
  </si>
  <si>
    <t xml:space="preserve">Income Taxes We use the assets and liabilities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7 and 2016.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t>
  </si>
  <si>
    <t>Comprehensive Loss</t>
  </si>
  <si>
    <t>Comprehensive Loss Comprehensive loss is defined as a change in equity of a business enterprise during a period resulting from transactions from non-owner sources. Our other comprehensive loss is comprised solely of unrealized gains (losses) on available-for-sale securities and is presented net of taxes. We have not recorded any reclassifications from other comprehensive loss to net loss during any period presented.</t>
  </si>
  <si>
    <t>Recent Accounting Pronouncements</t>
  </si>
  <si>
    <t>Recent Accounting Pronouncements In February 2016, the Financial Accounting Standards Board (“FASB”) issued Accounting Standards Update (“ASU”) No. 2016-02, Leases (Topic 842) In March 2016, the FASB issued ASU No. 2016-09, Improvements to Employee Share-Based Payment Accounting (Topic 718) In June 2016, the FASB issued ASU No. 2016-13, Financial Instruments - Credit Losses: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t>
  </si>
  <si>
    <t>Net Loss per Common Share (Tables)</t>
  </si>
  <si>
    <t>Antidilutive Securities Excluded From Computation of Diluted Net Loss per Common Share</t>
  </si>
  <si>
    <t>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17
2016
2015
Unvested RSAs
—
—
233,413
Unvested RSUs
1,685,000
1,286,262
427,605
Vested and unvested options
5,229,648
3,733,847
3,137,529
ESPP share purchase rights
14,905
7,037
—
Total
6,929,553
5,027,146
3,798,547</t>
  </si>
  <si>
    <t>Financial Instruments (Tables)</t>
  </si>
  <si>
    <t>Summary of Estimated Fair Value and Related Valuation Input Hierarchy of Available-for-Sale Securities</t>
  </si>
  <si>
    <t>The following tables summarize the estimated fair value and related valuation input hierarchy of our available-for-sale securities as of each period end:
Total
Total
Total
Total
Amortized
Unrealized
Unrealized
Estimated
As of December 31, 2017:
Input Level
Cost
Gain
Loss
Fair Value
(in thousands)
Money market funds
Level 1
$
68,730
$
—
$
—
$
68,730
U.S. Treasury obligations
Level 2
39,068
—
(28
)
39,040
Government agency obligations
Level 2
4,749
—
(21
)
4,728
Corporate debt obligations
Level 2
46,532
2
(98
)
46,436
Commercial paper
Level 2
1,592
—
—
1,592
Asset-backed securities
Level 2
4,122
—
(6
)
4,116
Total available-for-sale securities
164,793
2
(153
)
164,642
Less amounts classified as cash equivalents
(77,769
)
—
—
(77,769
)
Amounts classified as short-term investments
$
87,024
$
2
$
(153
)
$
86,873
Total
Total
Total
Total
Amortized
Unrealized
Unrealized
Estimated
As of December 31, 2016:
Input Level
Cost
Gain
Loss
Fair Value
(in thousands)
Money market funds
Level 1
$
28,816
$
—
$
—
$
28,816
U.S. Treasury obligations
Level 2
65,403
3
(21
)
65,385
Government agency obligations
Level 2
23,860
5
(5
)
23,860
Corporate debt obligations
Level 2
113,649
8
(172
)
113,485
Commercial paper
Level 2
699
—
—
699
Asset-backed securities
Level 2
13,414
4
(6
)
13,412
Total available-for-sale securities
245,841
20
(204
)
245,657
Less amounts classified as cash equivalents
(37,944
)
—
1
(37,943
)
Amounts classified as short-term investments
$
207,897
$
20
$
(203
)
$
207,714</t>
  </si>
  <si>
    <t>Amortized Cost and Fair Value of Available for Sale Securities by Contractual Maturity</t>
  </si>
  <si>
    <t>The amortized cost and fair value of our available-for-sale securities by contractual maturity were as follows:
As of December 31, 2017
As of December 31, 2016
Amortized
Estimated
Amortized
Estimated
Cost
Fair Value
Cost
Fair Value
(in thousands)
(in thousands)
Maturing within one year
$
151,938
$
151,852
$
198,022
$
197,956
Maturing in one to five years
12,855
12,790
47,819
47,701
Total available-for-sale securities
$
164,793
$
164,642
$
245,841
$
245,657</t>
  </si>
  <si>
    <t>Property and Equipment (Tables)</t>
  </si>
  <si>
    <t>Schedule of Property and Equipment</t>
  </si>
  <si>
    <t>Property and equipment consisted of the following as of each period end:
December 31,
December 31,
2017
2016
(in thousands)
Construction in progress
$
40,797
$
970
Lab equipment
2,156
1,506
Manufacturing equipment
885
-
Leasehold improvements
623
580
Furniture and fixtures
536
526
Computer equipment and software
477
66
45,474
3,648
Less accumulated depreciation and amortization
(1,345
)
(389
)
Property and equipment, net
$
44,129
$
3,259</t>
  </si>
  <si>
    <t>Commitments and Contingencies (Tables)</t>
  </si>
  <si>
    <t>Future Payment Under Our Operating and Capital Leases</t>
  </si>
  <si>
    <t>Future minimum payments under our operating and capital leases as of December 31, 2017 were as follows:
Operating Leases
Capital Leases
Years Ending December 31,
(in thousands)
2018
$
1,979
$
546
2019
823
498
2020
613
160
2021
259
—
2022
—
—
Thereafter
—
—
Total minimum payments
$
3,674
$
1,204
Less: amount representing interest
128
Present value of capital lease obligations
1,076
Less: current portion
463
Capital lease obligation, net of current portion
$
613</t>
  </si>
  <si>
    <t>Future Minimum Lease Payments Under Lease Financing Obligations</t>
  </si>
  <si>
    <t>Future minimum lease payments, under the Company’s facility lease financing obligations as of December 31, 2017 were as follows:
Years Ending December 31,
(in thousands)
2018
$
372
2019
911
2020
938
2021
966
2022
996
Thereafter
12,204
Total minimum payments
$
16,387</t>
  </si>
  <si>
    <t>Summary of Activity for ARO Liabilities</t>
  </si>
  <si>
    <t>The following table presents the activity for our ARO liabilities:
(in thousands)
Balance as of December 31, 2016
$
—
Liabilities incurred during the year
580
Balance as of December 31, 2017
$
580</t>
  </si>
  <si>
    <t>Stockholders' Equity (Tables)</t>
  </si>
  <si>
    <t>Summary of RSU Activity</t>
  </si>
  <si>
    <t>The following is a summary of RSU activity under our 2014 EIP:
RSUs
Shares
Weighted Average Grant Date Fair Value
Unvested as of December 31, 2016
1,286,262
$
16.61
Granted
782,413
15.07
Forfeited
(64,313
)
15.33
Vested
(319,362
)
11.57
Unvested as of December 31, 2017
1,685,000
$
16.90
Vested and unreleased
17,485
Outstanding as of December 31, 2017
1,702,485</t>
  </si>
  <si>
    <t>Summary of Stock Option Activity</t>
  </si>
  <si>
    <t>The following is a summary of option activity under our 2014 EIP:
Shares
Weighted
Weighted Average Remaining Contractual Term (Years)
Aggregate Intrinsic Value (in thousands)
Outstanding as of December 31, 2016
3,733,847
$
24.14
Granted
1,694,000
15.79
Exercised
(60,125
)
12.37
Forfeited or expired
(413,074
)
23.77
Outstanding as of December 31, 2017
4,954,648
$
21.46
5.21
$
7,433
Vested and expected to vest as of December 31, 2017
4,954,648
$
21.46
5.21
$
7,433
Exercisable as of December 31, 2017
2,030,454
$
24.06
4.39
$
2,465</t>
  </si>
  <si>
    <t>Summary of Options Estimated with Weighted Average</t>
  </si>
  <si>
    <t>The fair value of each option issued was estimated at the date of grant using the Black-Scholes valuation model. The following table summarizes the weighted-average assumptions
Year ended December 31,
2017
2016
2015
Assumptions:
Expected term (years)
4.5
4.5
4.5
Expected volatility
71.3
%
69.0
%
72.4
%
Risk-free interest rate
1.9
%
1.3
%
1.6
%
Expected dividend yield
0.0
%
0.0
%
0.0
%
Fair Value:
Weighted-average estimated grant date fair value per share
$
9.01
$
11.02
$
16.63
Options granted
1,694,000
966,250
2,601,174
Total estimated grant date fair value
$
15,263,000
$
10,648,000
$
43,258,000</t>
  </si>
  <si>
    <t>Schedule of Common Stock Reserved for Future Issuance</t>
  </si>
  <si>
    <t>The following shares of common stock were reserved for future issuance as of December 31, 2017:
Total Shares Reserved
2014 Equity Incentive Plan
10,214,174
2014 Employee Stock Purchase Plan
789,669
Options issued outside the 2014 EIP
275,000
Total reserved shares of common stock
11,278,843</t>
  </si>
  <si>
    <t>Schedule of Stock-based Compensation, Related to Employee and Nonemployee Awards</t>
  </si>
  <si>
    <t>Total stock-based compensation expense related to all employee and non-employee awards was as follows:
Year Ended December 31,
2017
2016
2015
(in thousands)
Research and development
$
8,778
$
7,612
$
4,822
General and administrative
14,322
9,172
5,429
Total stock-based compensation expense
$
23,100
$
16,784
$
10,251</t>
  </si>
  <si>
    <t>Income Taxes (Tables)</t>
  </si>
  <si>
    <t>Losses Before Provision For Income Taxes</t>
  </si>
  <si>
    <t xml:space="preserve">Losses before provision for income taxes were as follows in each period presented:
Year Ended December 31,
2017
2016
2015
(in thousands)
United States
$
(12,894
)
$
(48,795
)
$
(57,230
)
Foreign
(106,611
)
(30,244
)
—
Total loss before provision for income taxes
$
(119,505
)
$
(79,039
)
$
(57,230
) </t>
  </si>
  <si>
    <t>Components of Income Tax Provision (Benefit)</t>
  </si>
  <si>
    <t xml:space="preserve">The components of income tax provision (benefit) were as follows in each period presented:
Year Ended December 31,
2017
2016
2015
Current provision (benefit) for income taxes:
(in thousands)
Federal
$
(14
)
$
—
$
(1
)
State
—
10
(8
)
Total current provision (benefit) for income taxes
$
(14
)
$
10
$
(9
) </t>
  </si>
  <si>
    <t>Reconciliation of Statutory Tax Rates to Effective Tax Rates</t>
  </si>
  <si>
    <t xml:space="preserve">A reconciliation of statutory tax rates to effective tax rates were as follows in each of the periods presented:
Year Ended December 31,
2017
2016
2015
Federal income taxes at statutory rate
34.0
%
34.0
%
34.0
%
Impact of stock compensation
(1.5
%)
(1.3
%)
(0.6
%)
Foreign income tax at different rate
(30.3
%)
(13.0
%)
—
Impact of US tax reform
(11.3
%)
—
—
Other
(3.8
%)
(0.9
%)
—
Change in valuation allowance
12.9
%
(18.8
%)
(33.4
%)
Effective tax rate
0.0
%
0.0
%
0.0
% </t>
  </si>
  <si>
    <t>Components of Deferred Tax Assets and Liabilities</t>
  </si>
  <si>
    <t>Significant components of our deferred tax assets and liabilities were as follows as of the dates indicated:
As of December 31,
2017
2016
Deferred tax assets:
(in thousands)
Net operating losses
$
31,110
$
36,911
License fees
2,940
5,800
Stock-based compensation
10,489
9,600
Legal fees
1,490
1,933
Other
1,268
1,643
Total deferred tax assets
47,297
55,887
Valuation allowance
(47,297
)
(55,887
)
Net deferred tax assets
$
—
$
—</t>
  </si>
  <si>
    <t>Reconciliation of Beginning and Ending Amount of Gross Unrecognized Tax Benefits</t>
  </si>
  <si>
    <t>A reconciliation of the beginning and ending amount of gross unrecognized tax benefits is as follows:
(In thousands)
Balance as of December 31, 2014
$
1,643
Gross increases for tax positions related to current year
2,671
Balance as of December 31, 2015
4,314
Gross increases for tax positions related to current year
4,971
Balance as of December 31, 2016
9,285
Gross increases for tax positions related to current year
16,371
Gross increases for tax positions related to prior year
9,534
Gross decreases for tax positions related to prior year
(4,643
)
Impact of change in tax rate
(496
)
Balance as of December 31, 2017
$
30,051</t>
  </si>
  <si>
    <t>Description of Business (Detail) - USD ($) $ / shares in Units, $ in Millions</t>
  </si>
  <si>
    <t>1 Months Ended</t>
  </si>
  <si>
    <t>Jan. 31, 2018</t>
  </si>
  <si>
    <t>Organization And Description Of Business [Line Items]</t>
  </si>
  <si>
    <t>Entity incorporation state</t>
  </si>
  <si>
    <t>Delaware</t>
  </si>
  <si>
    <t>Entity incorporation date</t>
  </si>
  <si>
    <t>Aug. 1,
		2012</t>
  </si>
  <si>
    <t>At The Market Offering | Cowen</t>
  </si>
  <si>
    <t>Net proceeds from sale of common stock</t>
  </si>
  <si>
    <t>Underwritten Public Offering | Subsequent Events</t>
  </si>
  <si>
    <t>Shares issued, price per share</t>
  </si>
  <si>
    <t>Summary of Significant Accounting Policies - Additional Information (Detail)</t>
  </si>
  <si>
    <t>Dec. 31, 2017USD ($)Segment</t>
  </si>
  <si>
    <t>Dec. 31, 2017GBP (£)</t>
  </si>
  <si>
    <t>Dec. 31, 2016USD ($)</t>
  </si>
  <si>
    <t>Dec. 31, 2016GBP (£)</t>
  </si>
  <si>
    <t>Significant Accounting Policies [Line Items]</t>
  </si>
  <si>
    <t>Number of reportable segments | Segment</t>
  </si>
  <si>
    <t>Number of operating segments | Segment</t>
  </si>
  <si>
    <t>Foreign currency value held | £</t>
  </si>
  <si>
    <t>Cash and cash equivalents maturity period</t>
  </si>
  <si>
    <t>90 days</t>
  </si>
  <si>
    <t>Investment maturity period</t>
  </si>
  <si>
    <t>Impairment of long-lived assets</t>
  </si>
  <si>
    <t>Expected dividend yield</t>
  </si>
  <si>
    <t>0.00%</t>
  </si>
  <si>
    <t>Capital lease obligations, current</t>
  </si>
  <si>
    <t>Accrued operating expenses, current</t>
  </si>
  <si>
    <t>Other accrued liabilities, current</t>
  </si>
  <si>
    <t>Minimum</t>
  </si>
  <si>
    <t>Property, plant and equipment, useful life</t>
  </si>
  <si>
    <t>3 years</t>
  </si>
  <si>
    <t>Maximum</t>
  </si>
  <si>
    <t>5 years</t>
  </si>
  <si>
    <t>Net Loss per Common Share - Antidilutive Securities Excluded From Computation of Diluted Net Loss per Common Share (Detail) - shares</t>
  </si>
  <si>
    <t>Antidilutive Securities Excluded From Computation Of Earnings Per Share [Line Items]</t>
  </si>
  <si>
    <t>Antidilutive securities excluded from computation of earnings per share</t>
  </si>
  <si>
    <t>Unvested RSAs</t>
  </si>
  <si>
    <t>Unvested RSUs</t>
  </si>
  <si>
    <t>Vested and Unvested Options</t>
  </si>
  <si>
    <t>ESPP Share Purchase Rights</t>
  </si>
  <si>
    <t>Financial Instruments - Summary of Estimated Fair Value and Related Valuation Input Hierarchy of Available-for-Sale Securities (Detail) - USD ($) $ in Thousands</t>
  </si>
  <si>
    <t>Schedule of Available-for-sale Securities [Line Items]</t>
  </si>
  <si>
    <t>Total Amortized Cost</t>
  </si>
  <si>
    <t>Total Unrealized Gain</t>
  </si>
  <si>
    <t>Total Unrealized Loss</t>
  </si>
  <si>
    <t>Total Fair Value</t>
  </si>
  <si>
    <t>Money Market Funds | Level 1</t>
  </si>
  <si>
    <t>U.S. Treasury Obligations | Level 2</t>
  </si>
  <si>
    <t>Government Agency Obligations | Level 2</t>
  </si>
  <si>
    <t>Corporate Debt Obligations | Level 2</t>
  </si>
  <si>
    <t>Commercial Paper | Level 2</t>
  </si>
  <si>
    <t>Asset-Backed Securities | Level 2</t>
  </si>
  <si>
    <t>Amounts Classified As Cash Equivalents</t>
  </si>
  <si>
    <t>Amounts Classified As Short-Term Investments</t>
  </si>
  <si>
    <t>Financial Instruments - Amortized Cost and Fair Value of Available-for-Sale Securities by Contractual Maturity (Detail) - USD ($) $ in Thousands</t>
  </si>
  <si>
    <t>Amortized cost</t>
  </si>
  <si>
    <t>Maturing within one year, Amortized cost</t>
  </si>
  <si>
    <t>Maturing in one to five years, Amortized cost</t>
  </si>
  <si>
    <t>Total available-for-sale securities, Amortized cost</t>
  </si>
  <si>
    <t>Estimated Fair value</t>
  </si>
  <si>
    <t>Maturing within one year, Estimated fair value</t>
  </si>
  <si>
    <t>Maturing in one to five years, Estimated fair value</t>
  </si>
  <si>
    <t>Total available-for-sale securities, Estimated fair value</t>
  </si>
  <si>
    <t>Property and Equipment - Schedule of Property and Equipment (Detail) - USD ($) $ in Thousands</t>
  </si>
  <si>
    <t>Property Plant And Equipment [Line Items]</t>
  </si>
  <si>
    <t>Property and equipment, gross</t>
  </si>
  <si>
    <t>Less accumulated depreciation and amortization</t>
  </si>
  <si>
    <t>Construction in Progress</t>
  </si>
  <si>
    <t>Lab Equipment</t>
  </si>
  <si>
    <t>Manufacturing Equipment</t>
  </si>
  <si>
    <t>Leasehold Improvements</t>
  </si>
  <si>
    <t>Furniture and Fixtures</t>
  </si>
  <si>
    <t>Computer Equipment and Software</t>
  </si>
  <si>
    <t>Property and Equipment - Additional Information (Detail) - USD ($)</t>
  </si>
  <si>
    <t>Property Plant And Equipment Net By Type [Abstract]</t>
  </si>
  <si>
    <t>License and Collaboration Agreements - Additional Information (Detail) - USD ($)</t>
  </si>
  <si>
    <t>3 Months Ended</t>
  </si>
  <si>
    <t>Sep. 30, 2016</t>
  </si>
  <si>
    <t>Related Party Transaction [Line Items]</t>
  </si>
  <si>
    <t>Cash paid to exercise option agreement</t>
  </si>
  <si>
    <t>Potential milestone payments payable</t>
  </si>
  <si>
    <t>Research and development expense</t>
  </si>
  <si>
    <t>Contractual obligations due MSK and QIMR</t>
  </si>
  <si>
    <t>QIMR Berghofer</t>
  </si>
  <si>
    <t>License Agreement | QIMR Berghofer</t>
  </si>
  <si>
    <t>Payments under license agreement</t>
  </si>
  <si>
    <t>Commitments and Contingencies - Additional Information (Detail)</t>
  </si>
  <si>
    <t>Feb. 28, 2017USD ($)ft²</t>
  </si>
  <si>
    <t>Dec. 31, 2017USD ($)</t>
  </si>
  <si>
    <t>Dec. 31, 2015USD ($)</t>
  </si>
  <si>
    <t>Loss Contingencies [Line Items]</t>
  </si>
  <si>
    <t>Accrued termination charges</t>
  </si>
  <si>
    <t>Letter of credit maintained</t>
  </si>
  <si>
    <t>Rent expenses under operating leases</t>
  </si>
  <si>
    <t>Contractual obligations</t>
  </si>
  <si>
    <t>Letter of credit issued, classified as long-term restricted cash</t>
  </si>
  <si>
    <t>Ground lease expense</t>
  </si>
  <si>
    <t>Liabilities related to indemnification agreements</t>
  </si>
  <si>
    <t>Building</t>
  </si>
  <si>
    <t>Construction in progress</t>
  </si>
  <si>
    <t>Additional construction in progress</t>
  </si>
  <si>
    <t>Capitalized interest costs during the construction period</t>
  </si>
  <si>
    <t>Letter of Credit</t>
  </si>
  <si>
    <t>South San Francisco California Lease</t>
  </si>
  <si>
    <t>Lease expiration date</t>
  </si>
  <si>
    <t>Apr. 30,
		2021</t>
  </si>
  <si>
    <t>Letter of credit renewal term</t>
  </si>
  <si>
    <t>12 months</t>
  </si>
  <si>
    <t>South San Francisco California Lease | Letter of Credit</t>
  </si>
  <si>
    <t>Westlake Village California Lease</t>
  </si>
  <si>
    <t>Apr. 30,
		2019</t>
  </si>
  <si>
    <t>Thousand Oaks California Lease</t>
  </si>
  <si>
    <t>Lease agreement area of office, lab and cellular therapy manufacturing space | ft²</t>
  </si>
  <si>
    <t>Build To Suit Lease Arrangement</t>
  </si>
  <si>
    <t>Lease initial term</t>
  </si>
  <si>
    <t>15 years</t>
  </si>
  <si>
    <t>Lease extension term, option one</t>
  </si>
  <si>
    <t>10 years</t>
  </si>
  <si>
    <t>Lease extension term, option two</t>
  </si>
  <si>
    <t>9 years</t>
  </si>
  <si>
    <t>Commitments and Contingencies - Schedule of Future Minimum Payments Under Operating and Capital Leases (Detail) $ in Thousands</t>
  </si>
  <si>
    <t>Operating leases, 2018</t>
  </si>
  <si>
    <t>Operating leases 2019</t>
  </si>
  <si>
    <t>Operating leases, 2020</t>
  </si>
  <si>
    <t>Operating leases, 2021</t>
  </si>
  <si>
    <t>Operating leases, 2022</t>
  </si>
  <si>
    <t>Operating leases, Thereafter</t>
  </si>
  <si>
    <t>Operating leases, Total minimum payments</t>
  </si>
  <si>
    <t>Capital leases, 2018</t>
  </si>
  <si>
    <t>Capital leases, 2019</t>
  </si>
  <si>
    <t>Capital leases, 2020</t>
  </si>
  <si>
    <t>Capital leases, 2021</t>
  </si>
  <si>
    <t>Capital leases, 2022</t>
  </si>
  <si>
    <t>Capital leases, Thereafter</t>
  </si>
  <si>
    <t>Capital leases, Total minimum payments</t>
  </si>
  <si>
    <t>Less: amount representing interest</t>
  </si>
  <si>
    <t>Present value of capital lease obligations</t>
  </si>
  <si>
    <t>Less: current portion</t>
  </si>
  <si>
    <t>Capital lease obligation, net of current portion</t>
  </si>
  <si>
    <t>Commitments and Contingencies - Schedule of Future Minimum Lease Payments Under Lease Financing Obligations (Detail) $ in Thousands</t>
  </si>
  <si>
    <t>Thereafter</t>
  </si>
  <si>
    <t>Total minimum payments</t>
  </si>
  <si>
    <t>Commitments and Contingencies - Summary of Activity for ARO Liabilities (Detail) $ in Thousands</t>
  </si>
  <si>
    <t>Balance as of December 31, 2016</t>
  </si>
  <si>
    <t>Liabilities incurred during the year</t>
  </si>
  <si>
    <t>Balance as of December 31, 2017</t>
  </si>
  <si>
    <t>Stockholders' Equity - Additional Information (Detail) - USD ($)</t>
  </si>
  <si>
    <t>Nov. 30, 2016</t>
  </si>
  <si>
    <t>Mar. 31, 2017</t>
  </si>
  <si>
    <t>Mar. 31, 2013</t>
  </si>
  <si>
    <t>Aug. 31, 2012</t>
  </si>
  <si>
    <t>Share Based Compensation Arrangement By Share Based Payment Award [Line Items]</t>
  </si>
  <si>
    <t>Authorized capital stock</t>
  </si>
  <si>
    <t>Preferred stock, par value</t>
  </si>
  <si>
    <t>Preferred stock, shares authorized</t>
  </si>
  <si>
    <t>Preferred stock, shares outstanding</t>
  </si>
  <si>
    <t>Stock option granted description terms</t>
  </si>
  <si>
    <t>the exercise price of an option granted to a 10% shareholder cannot be less than 110% of the estimated fair value of the shares on the date of grant. Options granted to employees and non-employees generally vest over four years and expire in seven years.</t>
  </si>
  <si>
    <t>Ownership percent</t>
  </si>
  <si>
    <t>10.00%</t>
  </si>
  <si>
    <t>Shares of common stock ,reserved for issuance</t>
  </si>
  <si>
    <t>Aggregate intrinsic value</t>
  </si>
  <si>
    <t>Common stock, shares exercised</t>
  </si>
  <si>
    <t>Option intrinsic value, exercised</t>
  </si>
  <si>
    <t>Net tax benefits related to exercised options</t>
  </si>
  <si>
    <t>Estimated fair value of stock option, vested</t>
  </si>
  <si>
    <t>Stock may be issued or transferred, value</t>
  </si>
  <si>
    <t>Granted, Number of shares</t>
  </si>
  <si>
    <t>Weighted average exercise price of options granted</t>
  </si>
  <si>
    <t>2014 Equity Incentive Plan</t>
  </si>
  <si>
    <t>Annual increase in EIP/ESPP, subject to other limitations</t>
  </si>
  <si>
    <t>5.00%</t>
  </si>
  <si>
    <t>Aggregate number of awards available for grant to be issued</t>
  </si>
  <si>
    <t>Outstanding options and RSUs</t>
  </si>
  <si>
    <t>2014 Employee Stock Purchase Plan</t>
  </si>
  <si>
    <t>Percentage of employees purchase price of common stock</t>
  </si>
  <si>
    <t>85.00%</t>
  </si>
  <si>
    <t>Unrecognized stock-based compensation expense</t>
  </si>
  <si>
    <t>Employee stock purchase plan effective date</t>
  </si>
  <si>
    <t>Oct. 15,
		2014</t>
  </si>
  <si>
    <t>Employee stock purchase plan description</t>
  </si>
  <si>
    <t>(i) the beginning of a 12-month offering period, or (ii) at the end of one of the two related 6-month purchase periods</t>
  </si>
  <si>
    <t>Employee stock purchase plan offering commenced start date</t>
  </si>
  <si>
    <t>Jun. 1,
		2016</t>
  </si>
  <si>
    <t>Shares purchased</t>
  </si>
  <si>
    <t>Offering period commenced date</t>
  </si>
  <si>
    <t>Jun. 1,
		2017</t>
  </si>
  <si>
    <t>Offering period end date</t>
  </si>
  <si>
    <t>May 31,
		2018</t>
  </si>
  <si>
    <t>Outside 2014 EIP</t>
  </si>
  <si>
    <t>Unrecognized stock-based compensation weighted average recognition period</t>
  </si>
  <si>
    <t>3 years 6 months</t>
  </si>
  <si>
    <t>Weighted average grant date fair value of options granted</t>
  </si>
  <si>
    <t>Combined grant date intrinsic value for award</t>
  </si>
  <si>
    <t>Shares, Granted</t>
  </si>
  <si>
    <t>Unvested RSAs | Service And Performance Conditions</t>
  </si>
  <si>
    <t>Unvested RSAs | 2012 Equity Incentive Plan</t>
  </si>
  <si>
    <t>Unvested RSAs | Chief Executive Officer</t>
  </si>
  <si>
    <t>Unvested RSAs | Atara Employee</t>
  </si>
  <si>
    <t>Weighted average grant date fair value per share</t>
  </si>
  <si>
    <t>2 years 7 months 6 days</t>
  </si>
  <si>
    <t>Restricted stock units, settled</t>
  </si>
  <si>
    <t>Restricted stock units, issued net of tax withholdings</t>
  </si>
  <si>
    <t>Restricted stock units withheld for tax obligations</t>
  </si>
  <si>
    <t>Restricted stock units withheld for tax obligations, value</t>
  </si>
  <si>
    <t>Unvested RSUs | From Date Of Grant</t>
  </si>
  <si>
    <t>Share based compensation award expiration period</t>
  </si>
  <si>
    <t>7 years</t>
  </si>
  <si>
    <t>Unvested RSUs | Following Service Termination Date</t>
  </si>
  <si>
    <t>2 years</t>
  </si>
  <si>
    <t>Employees And Non Employees</t>
  </si>
  <si>
    <t>Share based compensation, vesting period</t>
  </si>
  <si>
    <t>4 years</t>
  </si>
  <si>
    <t>Unrecognized stock-based compensation</t>
  </si>
  <si>
    <t>Maximum | 2014 Employee Stock Purchase Plan</t>
  </si>
  <si>
    <t>1.00%</t>
  </si>
  <si>
    <t>Maximum increase in number of shares available for issuance</t>
  </si>
  <si>
    <t>100.00%</t>
  </si>
  <si>
    <t>Minimum | 10% Shareholder</t>
  </si>
  <si>
    <t>110.00%</t>
  </si>
  <si>
    <t>Minimum | 2014 Employee Stock Purchase Plan</t>
  </si>
  <si>
    <t>Common stock average price</t>
  </si>
  <si>
    <t>Proceeds from sale of common stock, gross</t>
  </si>
  <si>
    <t>Common stock value remained available to be sold</t>
  </si>
  <si>
    <t>At The Market Offering | Cowen | Maximum</t>
  </si>
  <si>
    <t>Common stock aggregate offering price</t>
  </si>
  <si>
    <t>Percentage of commission to be paid on gross sales proceeds of common stock sold</t>
  </si>
  <si>
    <t>3.00%</t>
  </si>
  <si>
    <t>Stockholders' Equity - Summary of RSU Activity (Detail) - Unvested RSUs - $ / shares</t>
  </si>
  <si>
    <t>Shares, Unvested as of December 31, 2016</t>
  </si>
  <si>
    <t>Shares, Forfeited</t>
  </si>
  <si>
    <t>Shares, Vested</t>
  </si>
  <si>
    <t>Shares, Unvested as of December 31, 2017</t>
  </si>
  <si>
    <t>Shares, Vested and unreleased</t>
  </si>
  <si>
    <t>Shares, Outstanding as of December 31, 2017</t>
  </si>
  <si>
    <t>Weighted Average Grant Date Fair Value, Unvested as of December 31, 2016</t>
  </si>
  <si>
    <t>Weighted Average Grant Date Fair Value, Granted</t>
  </si>
  <si>
    <t>Weighted Average Grant Date Fair Value, Forfeited</t>
  </si>
  <si>
    <t>Weighted Average Grant Date Fair Value, Vested</t>
  </si>
  <si>
    <t>Weighted Average Grant Date Fair Value, Unvested as of December 31, 2017</t>
  </si>
  <si>
    <t>Stockholders' Equity - Summary of Stock Option Activity (Detail) - USD ($) $ / shares in Units, $ in Thousands</t>
  </si>
  <si>
    <t>Outstanding, Shares, beginning balance</t>
  </si>
  <si>
    <t>Granted, Shares</t>
  </si>
  <si>
    <t>Exercised, Shares</t>
  </si>
  <si>
    <t>Forfeited or expired, Shares</t>
  </si>
  <si>
    <t>Outstanding, Shares, ending balance</t>
  </si>
  <si>
    <t>Vested and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5 years 2 months 15 days</t>
  </si>
  <si>
    <t>Stock options vested and expected to vest, Weighted Average Remaining Contractual Term</t>
  </si>
  <si>
    <t>Exercisable, Weighted Average Remaining Contractual Term</t>
  </si>
  <si>
    <t>4 years 4 months 20 days</t>
  </si>
  <si>
    <t>Vested and expected to vest, Aggregate Intrinsic Value</t>
  </si>
  <si>
    <t>Exercisable, Aggregate Intrinsic Value</t>
  </si>
  <si>
    <t>Stockholders' Equity - Summary of Estimated Weighted-Average Assumptions (Detail) - USD ($)</t>
  </si>
  <si>
    <t>Options granted</t>
  </si>
  <si>
    <t>Employees</t>
  </si>
  <si>
    <t>Expected term (years)</t>
  </si>
  <si>
    <t>4 years 6 months</t>
  </si>
  <si>
    <t>Expected volatility</t>
  </si>
  <si>
    <t>71.30%</t>
  </si>
  <si>
    <t>69.00%</t>
  </si>
  <si>
    <t>72.40%</t>
  </si>
  <si>
    <t>Risk-free interest rate</t>
  </si>
  <si>
    <t>1.90%</t>
  </si>
  <si>
    <t>1.30%</t>
  </si>
  <si>
    <t>1.60%</t>
  </si>
  <si>
    <t>Weighted-average estimated grant date fair value per share</t>
  </si>
  <si>
    <t>Total estimated grant date fair value</t>
  </si>
  <si>
    <t>Stockholders' Equity - Schedule of Common Stock Reserved for Future Issuance (Detail)</t>
  </si>
  <si>
    <t>Dec. 31, 2017shares</t>
  </si>
  <si>
    <t>Class Of Stock [Line Items]</t>
  </si>
  <si>
    <t>Total reserved shares of common stock</t>
  </si>
  <si>
    <t>Options Issued Outside the 2014 EIP</t>
  </si>
  <si>
    <t>Stockholders' Equity - Schedule of Stock-based Compensation Related to All Employee And Non-employee Awards (Detail) - USD ($) $ in Thousands</t>
  </si>
  <si>
    <t>Employee Service Share Based Compensation Allocation Of Recognized Period Costs [Line Items]</t>
  </si>
  <si>
    <t>Total stock-based compensation expense</t>
  </si>
  <si>
    <t>Income Taxes - Losses Before Provision For Income Taxes (Detail) - USD ($) $ in Thousands</t>
  </si>
  <si>
    <t>United States</t>
  </si>
  <si>
    <t>Foreign</t>
  </si>
  <si>
    <t>Income Taxes - Components of Income Tax Provision (Benefit) (Detail) - USD ($) $ in Thousands</t>
  </si>
  <si>
    <t>Current provision (benefit) for income taxes:</t>
  </si>
  <si>
    <t>Federal</t>
  </si>
  <si>
    <t>State</t>
  </si>
  <si>
    <t>Total current provision (benefit) for income taxes</t>
  </si>
  <si>
    <t>Income Taxes - Reconciliation of Statutory Tax Rates to Effective Tax Rates (Detail)</t>
  </si>
  <si>
    <t>Effective Income Tax Rate Continuing Operations Tax Rate Reconciliation [Abstract]</t>
  </si>
  <si>
    <t>Federal income taxes at statutory rate</t>
  </si>
  <si>
    <t>34.00%</t>
  </si>
  <si>
    <t>Impact of stock compensation</t>
  </si>
  <si>
    <t>(1.50%)</t>
  </si>
  <si>
    <t>(1.30%)</t>
  </si>
  <si>
    <t>(0.60%)</t>
  </si>
  <si>
    <t>Foreign income tax at different rate</t>
  </si>
  <si>
    <t>(30.30%)</t>
  </si>
  <si>
    <t>(13.00%)</t>
  </si>
  <si>
    <t>Impact of US tax reform</t>
  </si>
  <si>
    <t>(11.30%)</t>
  </si>
  <si>
    <t>Other</t>
  </si>
  <si>
    <t>(3.80%)</t>
  </si>
  <si>
    <t>(0.90%)</t>
  </si>
  <si>
    <t>Change in valuation allowance</t>
  </si>
  <si>
    <t>12.90%</t>
  </si>
  <si>
    <t>(18.80%)</t>
  </si>
  <si>
    <t>(33.40%)</t>
  </si>
  <si>
    <t>Effective tax rate</t>
  </si>
  <si>
    <t>Income Taxes - Additional Information (Detail) - USD ($)</t>
  </si>
  <si>
    <t>Jul. 31, 2016</t>
  </si>
  <si>
    <t>Dec. 31, 2014</t>
  </si>
  <si>
    <t>Income Taxes [Line Items]</t>
  </si>
  <si>
    <t>Increased (decreased) in valuation allowance tax</t>
  </si>
  <si>
    <t>Net operating loss carryforwards, federal</t>
  </si>
  <si>
    <t>Net operating loss carryforwards, state</t>
  </si>
  <si>
    <t>Net tax operating losses, expiration</t>
  </si>
  <si>
    <t>Begin to expire in 2032 in various amounts if not utilized.</t>
  </si>
  <si>
    <t>Reduction in expected deductibility of certain executive compensation due to application of new limitations</t>
  </si>
  <si>
    <t>Reduction in net federal and state deferred tax assets due to reduction in corporate tax rate</t>
  </si>
  <si>
    <t>Unrecognized tax benefits</t>
  </si>
  <si>
    <t>Unrecognized tax benefits if recognized would impact effective tax rate</t>
  </si>
  <si>
    <t>Cash tax impact of license of intellectual property rights between consolidated entities</t>
  </si>
  <si>
    <t>Increase in unrecognized tax benefits</t>
  </si>
  <si>
    <t>Licensed Intellectual Property Rights</t>
  </si>
  <si>
    <t>Expected uncertain tax benefits during next 12 months</t>
  </si>
  <si>
    <t>Federal and State | ASU 2016-09</t>
  </si>
  <si>
    <t>Net operating losses</t>
  </si>
  <si>
    <t>Income Taxes - Components of Deferred Tax Assets and Liabilities (Detail) - USD ($) $ in Thousands</t>
  </si>
  <si>
    <t>Deferred tax assets:</t>
  </si>
  <si>
    <t>License fees</t>
  </si>
  <si>
    <t>Stock-based compensation</t>
  </si>
  <si>
    <t>Legal fees</t>
  </si>
  <si>
    <t>Total deferred tax assets</t>
  </si>
  <si>
    <t>Valuation allowance</t>
  </si>
  <si>
    <t>Net deferred tax assets</t>
  </si>
  <si>
    <t>Income Taxes - Reconciliation of Beginning and Ending Amount of Gross Unrecognized Tax Benefits (Details) - USD ($) $ in Thousands</t>
  </si>
  <si>
    <t>Beginning Balance</t>
  </si>
  <si>
    <t>Gross increases for tax positions related to current year</t>
  </si>
  <si>
    <t>Gross increases for tax positions related to prior year</t>
  </si>
  <si>
    <t>Gross decreases for tax positions related to prior year</t>
  </si>
  <si>
    <t>Impact of change in tax rate</t>
  </si>
  <si>
    <t>Ending Balance</t>
  </si>
  <si>
    <t>Subsequent Events - Additional Information (Detail) - Underwritten Public Offering - Subsequent Events $ / shares in Units, $ in Millions</t>
  </si>
  <si>
    <t>Jan. 31, 2018USD ($)$ / sharesshares</t>
  </si>
  <si>
    <t>Subsequent Event [Line Items]</t>
  </si>
  <si>
    <t>Number of securities called by underwriters from their option to purchase additional shares</t>
  </si>
  <si>
    <t>Shares issued, price per share | $ / shares</t>
  </si>
  <si>
    <t>Net proceeds from sale of common stock | $</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February &quot;#,##0_);_(&quot;February &quot;(#,##0)" numFmtId="167"/>
    <numFmt formatCode="_(&quot;July &quot;#,##0_);_(&quot;July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center" vertical="center"/>
    </xf>
    <xf applyAlignment="1" borderId="0" fillId="0" fontId="2" numFmtId="168" pivotButton="0" quotePrefix="0" xfId="0">
      <alignment horizontal="center" vertical="center"/>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446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8825835</v>
      </c>
    </row>
    <row r="18" spans="1:4">
      <c r="A18" s="4" t="s">
        <v>30</v>
      </c>
      <c r="D18" s="6" t="n">
        <v>271251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177</v>
      </c>
      <c r="B22" s="4" t="s">
        <v>220</v>
      </c>
    </row>
    <row r="23" spans="1:2">
      <c r="A23" s="4" t="s">
        <v>221</v>
      </c>
      <c r="B23" s="4" t="s">
        <v>222</v>
      </c>
    </row>
    <row r="24" spans="1:2">
      <c r="A24" s="4" t="s">
        <v>223</v>
      </c>
      <c r="B2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223</v>
      </c>
      <c r="C3" s="6" t="n">
        <v>47968</v>
      </c>
    </row>
    <row r="4" spans="1:3">
      <c r="A4" s="4" t="s">
        <v>35</v>
      </c>
      <c r="B4" s="5" t="n">
        <v>86873</v>
      </c>
      <c r="C4" s="5" t="n">
        <v>207714</v>
      </c>
    </row>
    <row r="5" spans="1:3">
      <c r="A5" s="4" t="s">
        <v>36</v>
      </c>
      <c r="B5" s="5" t="n">
        <v>194</v>
      </c>
      <c r="C5" s="5" t="n">
        <v>194</v>
      </c>
    </row>
    <row r="6" spans="1:3">
      <c r="A6" s="4" t="s">
        <v>37</v>
      </c>
      <c r="B6" s="5" t="n">
        <v>5900</v>
      </c>
      <c r="C6" s="5" t="n">
        <v>4677</v>
      </c>
    </row>
    <row r="7" spans="1:3">
      <c r="A7" s="4" t="s">
        <v>38</v>
      </c>
      <c r="B7" s="5" t="n">
        <v>172190</v>
      </c>
      <c r="C7" s="5" t="n">
        <v>260553</v>
      </c>
    </row>
    <row r="8" spans="1:3">
      <c r="A8" s="4" t="s">
        <v>39</v>
      </c>
      <c r="B8" s="5" t="n">
        <v>44129</v>
      </c>
      <c r="C8" s="5" t="n">
        <v>3259</v>
      </c>
    </row>
    <row r="9" spans="1:3">
      <c r="A9" s="4" t="s">
        <v>40</v>
      </c>
      <c r="B9" s="5" t="n">
        <v>1200</v>
      </c>
      <c r="C9" s="5" t="n">
        <v>0</v>
      </c>
    </row>
    <row r="10" spans="1:3">
      <c r="A10" s="4" t="s">
        <v>41</v>
      </c>
      <c r="B10" s="5" t="n">
        <v>260</v>
      </c>
      <c r="C10" s="5" t="n">
        <v>102</v>
      </c>
    </row>
    <row r="11" spans="1:3">
      <c r="A11" s="4" t="s">
        <v>42</v>
      </c>
      <c r="B11" s="5" t="n">
        <v>217779</v>
      </c>
      <c r="C11" s="5" t="n">
        <v>263914</v>
      </c>
    </row>
    <row r="12" spans="1:3">
      <c r="A12" s="3" t="s">
        <v>43</v>
      </c>
    </row>
    <row r="13" spans="1:3">
      <c r="A13" s="4" t="s">
        <v>44</v>
      </c>
      <c r="B13" s="5" t="n">
        <v>14711</v>
      </c>
      <c r="C13" s="5" t="n">
        <v>2778</v>
      </c>
    </row>
    <row r="14" spans="1:3">
      <c r="A14" s="4" t="s">
        <v>45</v>
      </c>
      <c r="B14" s="5" t="n">
        <v>5664</v>
      </c>
      <c r="C14" s="5" t="n">
        <v>3745</v>
      </c>
    </row>
    <row r="15" spans="1:3">
      <c r="A15" s="4" t="s">
        <v>46</v>
      </c>
      <c r="B15" s="5" t="n">
        <v>4006</v>
      </c>
      <c r="C15" s="5" t="n">
        <v>2408</v>
      </c>
    </row>
    <row r="16" spans="1:3">
      <c r="A16" s="4" t="s">
        <v>47</v>
      </c>
      <c r="B16" s="5" t="n">
        <v>3265</v>
      </c>
      <c r="C16" s="5" t="n">
        <v>744</v>
      </c>
    </row>
    <row r="17" spans="1:3">
      <c r="A17" s="4" t="s">
        <v>48</v>
      </c>
      <c r="B17" s="5" t="n">
        <v>27646</v>
      </c>
      <c r="C17" s="5" t="n">
        <v>9675</v>
      </c>
    </row>
    <row r="18" spans="1:3">
      <c r="A18" s="4" t="s">
        <v>49</v>
      </c>
      <c r="B18" s="5" t="n">
        <v>12269</v>
      </c>
      <c r="C18" s="5" t="n">
        <v>503</v>
      </c>
    </row>
    <row r="19" spans="1:3">
      <c r="A19" s="4" t="s">
        <v>50</v>
      </c>
      <c r="B19" s="5" t="n">
        <v>39915</v>
      </c>
      <c r="C19" s="5" t="n">
        <v>10178</v>
      </c>
    </row>
    <row r="20" spans="1:3">
      <c r="A20" s="4" t="s">
        <v>51</v>
      </c>
      <c r="B20" s="4" t="s">
        <v>52</v>
      </c>
      <c r="C20" s="4" t="s">
        <v>52</v>
      </c>
    </row>
    <row r="21" spans="1:3">
      <c r="A21" s="3" t="s">
        <v>53</v>
      </c>
    </row>
    <row r="22" spans="1:3">
      <c r="A22" s="4" t="s">
        <v>54</v>
      </c>
      <c r="B22" s="5" t="n">
        <v>3</v>
      </c>
      <c r="C22" s="5" t="n">
        <v>3</v>
      </c>
    </row>
    <row r="23" spans="1:3">
      <c r="A23" s="4" t="s">
        <v>55</v>
      </c>
      <c r="B23" s="5" t="n">
        <v>474662</v>
      </c>
      <c r="C23" s="5" t="n">
        <v>431075</v>
      </c>
    </row>
    <row r="24" spans="1:3">
      <c r="A24" s="4" t="s">
        <v>56</v>
      </c>
      <c r="B24" s="5" t="n">
        <v>-151</v>
      </c>
      <c r="C24" s="5" t="n">
        <v>-183</v>
      </c>
    </row>
    <row r="25" spans="1:3">
      <c r="A25" s="4" t="s">
        <v>57</v>
      </c>
      <c r="B25" s="5" t="n">
        <v>-296650</v>
      </c>
      <c r="C25" s="5" t="n">
        <v>-177159</v>
      </c>
    </row>
    <row r="26" spans="1:3">
      <c r="A26" s="4" t="s">
        <v>58</v>
      </c>
      <c r="B26" s="5" t="n">
        <v>177864</v>
      </c>
      <c r="C26" s="5" t="n">
        <v>253736</v>
      </c>
    </row>
    <row r="27" spans="1:3">
      <c r="A27" s="4" t="s">
        <v>59</v>
      </c>
      <c r="B27" s="6" t="n">
        <v>217779</v>
      </c>
      <c r="C27" s="6" t="n">
        <v>263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65</v>
      </c>
      <c r="B1" s="2" t="s">
        <v>266</v>
      </c>
      <c r="C1" s="2" t="s">
        <v>1</v>
      </c>
    </row>
    <row r="2" spans="1:3">
      <c r="B2" s="2" t="s">
        <v>267</v>
      </c>
      <c r="C2" s="2" t="s">
        <v>2</v>
      </c>
    </row>
    <row r="3" spans="1:3">
      <c r="A3" s="3" t="s">
        <v>268</v>
      </c>
    </row>
    <row r="4" spans="1:3">
      <c r="A4" s="4" t="s">
        <v>269</v>
      </c>
      <c r="C4" s="4" t="s">
        <v>270</v>
      </c>
    </row>
    <row r="5" spans="1:3">
      <c r="A5" s="4" t="s">
        <v>271</v>
      </c>
      <c r="C5" s="4" t="s">
        <v>272</v>
      </c>
    </row>
    <row r="6" spans="1:3">
      <c r="A6" s="4" t="s">
        <v>273</v>
      </c>
    </row>
    <row r="7" spans="1:3">
      <c r="A7" s="3" t="s">
        <v>268</v>
      </c>
    </row>
    <row r="8" spans="1:3">
      <c r="A8" s="4" t="s">
        <v>274</v>
      </c>
      <c r="C8" s="13" t="n">
        <v>19.2</v>
      </c>
    </row>
    <row r="9" spans="1:3">
      <c r="A9" s="4" t="s">
        <v>64</v>
      </c>
      <c r="C9" s="5" t="n">
        <v>1349865</v>
      </c>
    </row>
    <row r="10" spans="1:3">
      <c r="A10" s="4" t="s">
        <v>275</v>
      </c>
    </row>
    <row r="11" spans="1:3">
      <c r="A11" s="3" t="s">
        <v>268</v>
      </c>
    </row>
    <row r="12" spans="1:3">
      <c r="A12" s="4" t="s">
        <v>274</v>
      </c>
      <c r="B12" s="13" t="n">
        <v>131.4</v>
      </c>
    </row>
    <row r="13" spans="1:3">
      <c r="A13" s="4" t="s">
        <v>64</v>
      </c>
      <c r="B13" s="5" t="n">
        <v>7675072</v>
      </c>
    </row>
    <row r="14" spans="1:3">
      <c r="A14" s="4" t="s">
        <v>276</v>
      </c>
      <c r="B14" s="8" t="n">
        <v>18.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277</v>
      </c>
      <c r="B1" s="2" t="s">
        <v>1</v>
      </c>
    </row>
    <row r="2" spans="1:5">
      <c r="B2" s="2" t="s">
        <v>278</v>
      </c>
      <c r="C2" s="2" t="s">
        <v>279</v>
      </c>
      <c r="D2" s="2" t="s">
        <v>280</v>
      </c>
      <c r="E2" s="2" t="s">
        <v>281</v>
      </c>
    </row>
    <row r="3" spans="1:5">
      <c r="A3" s="3" t="s">
        <v>282</v>
      </c>
    </row>
    <row r="4" spans="1:5">
      <c r="A4" s="4" t="s">
        <v>283</v>
      </c>
      <c r="B4" s="5" t="n">
        <v>1</v>
      </c>
    </row>
    <row r="5" spans="1:5">
      <c r="A5" s="4" t="s">
        <v>284</v>
      </c>
      <c r="B5" s="5" t="n">
        <v>1</v>
      </c>
    </row>
    <row r="6" spans="1:5">
      <c r="A6" s="4" t="s">
        <v>57</v>
      </c>
      <c r="B6" s="6" t="n">
        <v>296650000</v>
      </c>
      <c r="D6" s="6" t="n">
        <v>177159000</v>
      </c>
    </row>
    <row r="7" spans="1:5">
      <c r="A7" s="4" t="s">
        <v>285</v>
      </c>
      <c r="C7" s="14" t="n">
        <v>0</v>
      </c>
      <c r="E7" s="14" t="n">
        <v>0</v>
      </c>
    </row>
    <row r="8" spans="1:5">
      <c r="A8" s="4" t="s">
        <v>286</v>
      </c>
      <c r="B8" s="4" t="s">
        <v>287</v>
      </c>
    </row>
    <row r="9" spans="1:5">
      <c r="A9" s="4" t="s">
        <v>288</v>
      </c>
      <c r="B9" s="4" t="s">
        <v>287</v>
      </c>
    </row>
    <row r="10" spans="1:5">
      <c r="A10" s="4" t="s">
        <v>289</v>
      </c>
      <c r="B10" s="6" t="n">
        <v>0</v>
      </c>
    </row>
    <row r="11" spans="1:5">
      <c r="A11" s="4" t="s">
        <v>290</v>
      </c>
      <c r="B11" s="4" t="s">
        <v>291</v>
      </c>
    </row>
    <row r="12" spans="1:5">
      <c r="A12" s="4" t="s">
        <v>292</v>
      </c>
      <c r="B12" s="6" t="n">
        <v>463000</v>
      </c>
    </row>
    <row r="13" spans="1:5">
      <c r="A13" s="4" t="s">
        <v>218</v>
      </c>
    </row>
    <row r="14" spans="1:5">
      <c r="A14" s="3" t="s">
        <v>282</v>
      </c>
    </row>
    <row r="15" spans="1:5">
      <c r="A15" s="4" t="s">
        <v>293</v>
      </c>
      <c r="B15" s="5" t="n">
        <v>2600000</v>
      </c>
      <c r="D15" s="5" t="n">
        <v>600000</v>
      </c>
    </row>
    <row r="16" spans="1:5">
      <c r="A16" s="4" t="s">
        <v>292</v>
      </c>
      <c r="B16" s="5" t="n">
        <v>500000</v>
      </c>
      <c r="D16" s="5" t="n">
        <v>0</v>
      </c>
    </row>
    <row r="17" spans="1:5">
      <c r="A17" s="4" t="s">
        <v>294</v>
      </c>
      <c r="B17" s="6" t="n">
        <v>200000</v>
      </c>
      <c r="D17" s="6" t="n">
        <v>100000</v>
      </c>
    </row>
    <row r="18" spans="1:5">
      <c r="A18" s="4" t="s">
        <v>295</v>
      </c>
    </row>
    <row r="19" spans="1:5">
      <c r="A19" s="3" t="s">
        <v>282</v>
      </c>
    </row>
    <row r="20" spans="1:5">
      <c r="A20" s="4" t="s">
        <v>296</v>
      </c>
      <c r="B20" s="4" t="s">
        <v>297</v>
      </c>
    </row>
    <row r="21" spans="1:5">
      <c r="A21" s="4" t="s">
        <v>298</v>
      </c>
    </row>
    <row r="22" spans="1:5">
      <c r="A22" s="3" t="s">
        <v>282</v>
      </c>
    </row>
    <row r="23" spans="1:5">
      <c r="A23" s="4" t="s">
        <v>296</v>
      </c>
      <c r="B23" s="4" t="s">
        <v>299</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2</v>
      </c>
      <c r="D2" s="2" t="s">
        <v>67</v>
      </c>
    </row>
    <row r="3" spans="1:4">
      <c r="A3" s="3" t="s">
        <v>301</v>
      </c>
    </row>
    <row r="4" spans="1:4">
      <c r="A4" s="4" t="s">
        <v>302</v>
      </c>
      <c r="B4" s="5" t="n">
        <v>6929553</v>
      </c>
      <c r="C4" s="5" t="n">
        <v>5027146</v>
      </c>
      <c r="D4" s="5" t="n">
        <v>3798547</v>
      </c>
    </row>
    <row r="5" spans="1:4">
      <c r="A5" s="4" t="s">
        <v>303</v>
      </c>
    </row>
    <row r="6" spans="1:4">
      <c r="A6" s="3" t="s">
        <v>301</v>
      </c>
    </row>
    <row r="7" spans="1:4">
      <c r="A7" s="4" t="s">
        <v>302</v>
      </c>
      <c r="B7" s="5" t="n">
        <v>0</v>
      </c>
      <c r="C7" s="5" t="n">
        <v>0</v>
      </c>
      <c r="D7" s="5" t="n">
        <v>233413</v>
      </c>
    </row>
    <row r="8" spans="1:4">
      <c r="A8" s="4" t="s">
        <v>304</v>
      </c>
    </row>
    <row r="9" spans="1:4">
      <c r="A9" s="3" t="s">
        <v>301</v>
      </c>
    </row>
    <row r="10" spans="1:4">
      <c r="A10" s="4" t="s">
        <v>302</v>
      </c>
      <c r="B10" s="5" t="n">
        <v>1685000</v>
      </c>
      <c r="C10" s="5" t="n">
        <v>1286262</v>
      </c>
      <c r="D10" s="5" t="n">
        <v>427605</v>
      </c>
    </row>
    <row r="11" spans="1:4">
      <c r="A11" s="4" t="s">
        <v>305</v>
      </c>
    </row>
    <row r="12" spans="1:4">
      <c r="A12" s="3" t="s">
        <v>301</v>
      </c>
    </row>
    <row r="13" spans="1:4">
      <c r="A13" s="4" t="s">
        <v>302</v>
      </c>
      <c r="B13" s="5" t="n">
        <v>5229648</v>
      </c>
      <c r="C13" s="5" t="n">
        <v>3733847</v>
      </c>
      <c r="D13" s="5" t="n">
        <v>3137529</v>
      </c>
    </row>
    <row r="14" spans="1:4">
      <c r="A14" s="4" t="s">
        <v>306</v>
      </c>
    </row>
    <row r="15" spans="1:4">
      <c r="A15" s="3" t="s">
        <v>301</v>
      </c>
    </row>
    <row r="16" spans="1:4">
      <c r="A16" s="4" t="s">
        <v>302</v>
      </c>
      <c r="B16" s="5" t="n">
        <v>14905</v>
      </c>
      <c r="C16" s="5" t="n">
        <v>7037</v>
      </c>
      <c r="D16" s="5"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308</v>
      </c>
    </row>
    <row r="3" spans="1:3">
      <c r="A3" s="4" t="s">
        <v>309</v>
      </c>
      <c r="B3" s="6" t="n">
        <v>164793</v>
      </c>
      <c r="C3" s="6" t="n">
        <v>245841</v>
      </c>
    </row>
    <row r="4" spans="1:3">
      <c r="A4" s="4" t="s">
        <v>310</v>
      </c>
      <c r="B4" s="5" t="n">
        <v>2</v>
      </c>
      <c r="C4" s="5" t="n">
        <v>20</v>
      </c>
    </row>
    <row r="5" spans="1:3">
      <c r="A5" s="4" t="s">
        <v>311</v>
      </c>
      <c r="B5" s="5" t="n">
        <v>-153</v>
      </c>
      <c r="C5" s="5" t="n">
        <v>-204</v>
      </c>
    </row>
    <row r="6" spans="1:3">
      <c r="A6" s="4" t="s">
        <v>312</v>
      </c>
      <c r="B6" s="5" t="n">
        <v>164642</v>
      </c>
      <c r="C6" s="5" t="n">
        <v>245657</v>
      </c>
    </row>
    <row r="7" spans="1:3">
      <c r="A7" s="4" t="s">
        <v>313</v>
      </c>
    </row>
    <row r="8" spans="1:3">
      <c r="A8" s="3" t="s">
        <v>308</v>
      </c>
    </row>
    <row r="9" spans="1:3">
      <c r="A9" s="4" t="s">
        <v>309</v>
      </c>
      <c r="B9" s="5" t="n">
        <v>68730</v>
      </c>
      <c r="C9" s="5" t="n">
        <v>28816</v>
      </c>
    </row>
    <row r="10" spans="1:3">
      <c r="A10" s="4" t="s">
        <v>310</v>
      </c>
      <c r="B10" s="5" t="n">
        <v>0</v>
      </c>
      <c r="C10" s="5" t="n">
        <v>0</v>
      </c>
    </row>
    <row r="11" spans="1:3">
      <c r="A11" s="4" t="s">
        <v>311</v>
      </c>
      <c r="B11" s="5" t="n">
        <v>0</v>
      </c>
      <c r="C11" s="5" t="n">
        <v>0</v>
      </c>
    </row>
    <row r="12" spans="1:3">
      <c r="A12" s="4" t="s">
        <v>312</v>
      </c>
      <c r="B12" s="5" t="n">
        <v>68730</v>
      </c>
      <c r="C12" s="5" t="n">
        <v>28816</v>
      </c>
    </row>
    <row r="13" spans="1:3">
      <c r="A13" s="4" t="s">
        <v>314</v>
      </c>
    </row>
    <row r="14" spans="1:3">
      <c r="A14" s="3" t="s">
        <v>308</v>
      </c>
    </row>
    <row r="15" spans="1:3">
      <c r="A15" s="4" t="s">
        <v>309</v>
      </c>
      <c r="B15" s="5" t="n">
        <v>39068</v>
      </c>
      <c r="C15" s="5" t="n">
        <v>65403</v>
      </c>
    </row>
    <row r="16" spans="1:3">
      <c r="A16" s="4" t="s">
        <v>310</v>
      </c>
      <c r="B16" s="5" t="n">
        <v>0</v>
      </c>
      <c r="C16" s="5" t="n">
        <v>3</v>
      </c>
    </row>
    <row r="17" spans="1:3">
      <c r="A17" s="4" t="s">
        <v>311</v>
      </c>
      <c r="B17" s="5" t="n">
        <v>-28</v>
      </c>
      <c r="C17" s="5" t="n">
        <v>-21</v>
      </c>
    </row>
    <row r="18" spans="1:3">
      <c r="A18" s="4" t="s">
        <v>312</v>
      </c>
      <c r="B18" s="5" t="n">
        <v>39040</v>
      </c>
      <c r="C18" s="5" t="n">
        <v>65385</v>
      </c>
    </row>
    <row r="19" spans="1:3">
      <c r="A19" s="4" t="s">
        <v>315</v>
      </c>
    </row>
    <row r="20" spans="1:3">
      <c r="A20" s="3" t="s">
        <v>308</v>
      </c>
    </row>
    <row r="21" spans="1:3">
      <c r="A21" s="4" t="s">
        <v>309</v>
      </c>
      <c r="B21" s="5" t="n">
        <v>4749</v>
      </c>
      <c r="C21" s="5" t="n">
        <v>23860</v>
      </c>
    </row>
    <row r="22" spans="1:3">
      <c r="A22" s="4" t="s">
        <v>310</v>
      </c>
      <c r="B22" s="5" t="n">
        <v>0</v>
      </c>
      <c r="C22" s="5" t="n">
        <v>5</v>
      </c>
    </row>
    <row r="23" spans="1:3">
      <c r="A23" s="4" t="s">
        <v>311</v>
      </c>
      <c r="B23" s="5" t="n">
        <v>-21</v>
      </c>
      <c r="C23" s="5" t="n">
        <v>-5</v>
      </c>
    </row>
    <row r="24" spans="1:3">
      <c r="A24" s="4" t="s">
        <v>312</v>
      </c>
      <c r="B24" s="5" t="n">
        <v>4728</v>
      </c>
      <c r="C24" s="5" t="n">
        <v>23860</v>
      </c>
    </row>
    <row r="25" spans="1:3">
      <c r="A25" s="4" t="s">
        <v>316</v>
      </c>
    </row>
    <row r="26" spans="1:3">
      <c r="A26" s="3" t="s">
        <v>308</v>
      </c>
    </row>
    <row r="27" spans="1:3">
      <c r="A27" s="4" t="s">
        <v>309</v>
      </c>
      <c r="B27" s="5" t="n">
        <v>46532</v>
      </c>
      <c r="C27" s="5" t="n">
        <v>113649</v>
      </c>
    </row>
    <row r="28" spans="1:3">
      <c r="A28" s="4" t="s">
        <v>310</v>
      </c>
      <c r="B28" s="5" t="n">
        <v>2</v>
      </c>
      <c r="C28" s="5" t="n">
        <v>8</v>
      </c>
    </row>
    <row r="29" spans="1:3">
      <c r="A29" s="4" t="s">
        <v>311</v>
      </c>
      <c r="B29" s="5" t="n">
        <v>-98</v>
      </c>
      <c r="C29" s="5" t="n">
        <v>-172</v>
      </c>
    </row>
    <row r="30" spans="1:3">
      <c r="A30" s="4" t="s">
        <v>312</v>
      </c>
      <c r="B30" s="5" t="n">
        <v>46436</v>
      </c>
      <c r="C30" s="5" t="n">
        <v>113485</v>
      </c>
    </row>
    <row r="31" spans="1:3">
      <c r="A31" s="4" t="s">
        <v>317</v>
      </c>
    </row>
    <row r="32" spans="1:3">
      <c r="A32" s="3" t="s">
        <v>308</v>
      </c>
    </row>
    <row r="33" spans="1:3">
      <c r="A33" s="4" t="s">
        <v>309</v>
      </c>
      <c r="B33" s="5" t="n">
        <v>1592</v>
      </c>
      <c r="C33" s="5" t="n">
        <v>699</v>
      </c>
    </row>
    <row r="34" spans="1:3">
      <c r="A34" s="4" t="s">
        <v>310</v>
      </c>
      <c r="B34" s="5" t="n">
        <v>0</v>
      </c>
      <c r="C34" s="5" t="n">
        <v>0</v>
      </c>
    </row>
    <row r="35" spans="1:3">
      <c r="A35" s="4" t="s">
        <v>311</v>
      </c>
      <c r="B35" s="5" t="n">
        <v>0</v>
      </c>
      <c r="C35" s="5" t="n">
        <v>0</v>
      </c>
    </row>
    <row r="36" spans="1:3">
      <c r="A36" s="4" t="s">
        <v>312</v>
      </c>
      <c r="B36" s="5" t="n">
        <v>1592</v>
      </c>
      <c r="C36" s="5" t="n">
        <v>699</v>
      </c>
    </row>
    <row r="37" spans="1:3">
      <c r="A37" s="4" t="s">
        <v>318</v>
      </c>
    </row>
    <row r="38" spans="1:3">
      <c r="A38" s="3" t="s">
        <v>308</v>
      </c>
    </row>
    <row r="39" spans="1:3">
      <c r="A39" s="4" t="s">
        <v>309</v>
      </c>
      <c r="B39" s="5" t="n">
        <v>4122</v>
      </c>
      <c r="C39" s="5" t="n">
        <v>13414</v>
      </c>
    </row>
    <row r="40" spans="1:3">
      <c r="A40" s="4" t="s">
        <v>310</v>
      </c>
      <c r="B40" s="5" t="n">
        <v>0</v>
      </c>
      <c r="C40" s="5" t="n">
        <v>4</v>
      </c>
    </row>
    <row r="41" spans="1:3">
      <c r="A41" s="4" t="s">
        <v>311</v>
      </c>
      <c r="B41" s="5" t="n">
        <v>-6</v>
      </c>
      <c r="C41" s="5" t="n">
        <v>-6</v>
      </c>
    </row>
    <row r="42" spans="1:3">
      <c r="A42" s="4" t="s">
        <v>312</v>
      </c>
      <c r="B42" s="5" t="n">
        <v>4116</v>
      </c>
      <c r="C42" s="5" t="n">
        <v>13412</v>
      </c>
    </row>
    <row r="43" spans="1:3">
      <c r="A43" s="4" t="s">
        <v>319</v>
      </c>
    </row>
    <row r="44" spans="1:3">
      <c r="A44" s="3" t="s">
        <v>308</v>
      </c>
    </row>
    <row r="45" spans="1:3">
      <c r="A45" s="4" t="s">
        <v>309</v>
      </c>
      <c r="B45" s="5" t="n">
        <v>77769</v>
      </c>
      <c r="C45" s="5" t="n">
        <v>37944</v>
      </c>
    </row>
    <row r="46" spans="1:3">
      <c r="A46" s="4" t="s">
        <v>310</v>
      </c>
      <c r="B46" s="5" t="n">
        <v>0</v>
      </c>
      <c r="C46" s="5" t="n">
        <v>0</v>
      </c>
    </row>
    <row r="47" spans="1:3">
      <c r="A47" s="4" t="s">
        <v>311</v>
      </c>
      <c r="B47" s="5" t="n">
        <v>0</v>
      </c>
      <c r="C47" s="5" t="n">
        <v>-1</v>
      </c>
    </row>
    <row r="48" spans="1:3">
      <c r="A48" s="4" t="s">
        <v>312</v>
      </c>
      <c r="B48" s="5" t="n">
        <v>77769</v>
      </c>
      <c r="C48" s="5" t="n">
        <v>37943</v>
      </c>
    </row>
    <row r="49" spans="1:3">
      <c r="A49" s="4" t="s">
        <v>320</v>
      </c>
    </row>
    <row r="50" spans="1:3">
      <c r="A50" s="3" t="s">
        <v>308</v>
      </c>
    </row>
    <row r="51" spans="1:3">
      <c r="A51" s="4" t="s">
        <v>309</v>
      </c>
      <c r="B51" s="5" t="n">
        <v>87024</v>
      </c>
      <c r="C51" s="5" t="n">
        <v>207897</v>
      </c>
    </row>
    <row r="52" spans="1:3">
      <c r="A52" s="4" t="s">
        <v>310</v>
      </c>
      <c r="B52" s="5" t="n">
        <v>2</v>
      </c>
      <c r="C52" s="5" t="n">
        <v>20</v>
      </c>
    </row>
    <row r="53" spans="1:3">
      <c r="A53" s="4" t="s">
        <v>311</v>
      </c>
      <c r="B53" s="5" t="n">
        <v>-153</v>
      </c>
      <c r="C53" s="5" t="n">
        <v>-203</v>
      </c>
    </row>
    <row r="54" spans="1:3">
      <c r="A54" s="4" t="s">
        <v>312</v>
      </c>
      <c r="B54" s="6" t="n">
        <v>86873</v>
      </c>
      <c r="C54" s="6" t="n">
        <v>207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B3" s="6" t="n">
        <v>151938</v>
      </c>
      <c r="C3" s="6" t="n">
        <v>198022</v>
      </c>
    </row>
    <row r="4" spans="1:3">
      <c r="A4" s="4" t="s">
        <v>324</v>
      </c>
      <c r="B4" s="5" t="n">
        <v>12855</v>
      </c>
      <c r="C4" s="5" t="n">
        <v>47819</v>
      </c>
    </row>
    <row r="5" spans="1:3">
      <c r="A5" s="4" t="s">
        <v>325</v>
      </c>
      <c r="B5" s="5" t="n">
        <v>164793</v>
      </c>
      <c r="C5" s="5" t="n">
        <v>245841</v>
      </c>
    </row>
    <row r="6" spans="1:3">
      <c r="A6" s="3" t="s">
        <v>326</v>
      </c>
    </row>
    <row r="7" spans="1:3">
      <c r="A7" s="4" t="s">
        <v>327</v>
      </c>
      <c r="B7" s="5" t="n">
        <v>151852</v>
      </c>
      <c r="C7" s="5" t="n">
        <v>197956</v>
      </c>
    </row>
    <row r="8" spans="1:3">
      <c r="A8" s="4" t="s">
        <v>328</v>
      </c>
      <c r="B8" s="5" t="n">
        <v>12790</v>
      </c>
      <c r="C8" s="5" t="n">
        <v>47701</v>
      </c>
    </row>
    <row r="9" spans="1:3">
      <c r="A9" s="4" t="s">
        <v>329</v>
      </c>
      <c r="B9" s="6" t="n">
        <v>164642</v>
      </c>
      <c r="C9" s="6" t="n">
        <v>2456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500000000</v>
      </c>
      <c r="C4" s="5" t="n">
        <v>500000000</v>
      </c>
    </row>
    <row r="5" spans="1:3">
      <c r="A5" s="4" t="s">
        <v>64</v>
      </c>
      <c r="B5" s="5" t="n">
        <v>30730000</v>
      </c>
      <c r="C5" s="5" t="n">
        <v>28933000</v>
      </c>
    </row>
    <row r="6" spans="1:3">
      <c r="A6" s="4" t="s">
        <v>65</v>
      </c>
      <c r="B6" s="5" t="n">
        <v>30730000</v>
      </c>
      <c r="C6" s="5" t="n">
        <v>289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331</v>
      </c>
    </row>
    <row r="3" spans="1:3">
      <c r="A3" s="4" t="s">
        <v>332</v>
      </c>
      <c r="B3" s="6" t="n">
        <v>45474</v>
      </c>
      <c r="C3" s="6" t="n">
        <v>3648</v>
      </c>
    </row>
    <row r="4" spans="1:3">
      <c r="A4" s="4" t="s">
        <v>333</v>
      </c>
      <c r="B4" s="5" t="n">
        <v>-1345</v>
      </c>
      <c r="C4" s="5" t="n">
        <v>-389</v>
      </c>
    </row>
    <row r="5" spans="1:3">
      <c r="A5" s="4" t="s">
        <v>39</v>
      </c>
      <c r="B5" s="5" t="n">
        <v>44129</v>
      </c>
      <c r="C5" s="5" t="n">
        <v>3259</v>
      </c>
    </row>
    <row r="6" spans="1:3">
      <c r="A6" s="4" t="s">
        <v>334</v>
      </c>
    </row>
    <row r="7" spans="1:3">
      <c r="A7" s="3" t="s">
        <v>331</v>
      </c>
    </row>
    <row r="8" spans="1:3">
      <c r="A8" s="4" t="s">
        <v>332</v>
      </c>
      <c r="B8" s="5" t="n">
        <v>40797</v>
      </c>
      <c r="C8" s="5" t="n">
        <v>970</v>
      </c>
    </row>
    <row r="9" spans="1:3">
      <c r="A9" s="4" t="s">
        <v>335</v>
      </c>
    </row>
    <row r="10" spans="1:3">
      <c r="A10" s="3" t="s">
        <v>331</v>
      </c>
    </row>
    <row r="11" spans="1:3">
      <c r="A11" s="4" t="s">
        <v>332</v>
      </c>
      <c r="B11" s="5" t="n">
        <v>2156</v>
      </c>
      <c r="C11" s="5" t="n">
        <v>1506</v>
      </c>
    </row>
    <row r="12" spans="1:3">
      <c r="A12" s="4" t="s">
        <v>336</v>
      </c>
    </row>
    <row r="13" spans="1:3">
      <c r="A13" s="3" t="s">
        <v>331</v>
      </c>
    </row>
    <row r="14" spans="1:3">
      <c r="A14" s="4" t="s">
        <v>332</v>
      </c>
      <c r="B14" s="5" t="n">
        <v>885</v>
      </c>
    </row>
    <row r="15" spans="1:3">
      <c r="A15" s="4" t="s">
        <v>337</v>
      </c>
    </row>
    <row r="16" spans="1:3">
      <c r="A16" s="3" t="s">
        <v>331</v>
      </c>
    </row>
    <row r="17" spans="1:3">
      <c r="A17" s="4" t="s">
        <v>332</v>
      </c>
      <c r="B17" s="5" t="n">
        <v>623</v>
      </c>
      <c r="C17" s="5" t="n">
        <v>580</v>
      </c>
    </row>
    <row r="18" spans="1:3">
      <c r="A18" s="4" t="s">
        <v>338</v>
      </c>
    </row>
    <row r="19" spans="1:3">
      <c r="A19" s="3" t="s">
        <v>331</v>
      </c>
    </row>
    <row r="20" spans="1:3">
      <c r="A20" s="4" t="s">
        <v>332</v>
      </c>
      <c r="B20" s="5" t="n">
        <v>536</v>
      </c>
      <c r="C20" s="5" t="n">
        <v>526</v>
      </c>
    </row>
    <row r="21" spans="1:3">
      <c r="A21" s="4" t="s">
        <v>339</v>
      </c>
    </row>
    <row r="22" spans="1:3">
      <c r="A22" s="3" t="s">
        <v>331</v>
      </c>
    </row>
    <row r="23" spans="1:3">
      <c r="A23" s="4" t="s">
        <v>332</v>
      </c>
      <c r="B23" s="6" t="n">
        <v>477</v>
      </c>
      <c r="C23" s="6" t="n">
        <v>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40</v>
      </c>
      <c r="B1" s="2" t="s">
        <v>1</v>
      </c>
    </row>
    <row r="2" spans="1:4">
      <c r="B2" s="2" t="s">
        <v>2</v>
      </c>
      <c r="C2" s="2" t="s">
        <v>32</v>
      </c>
      <c r="D2" s="2" t="s">
        <v>67</v>
      </c>
    </row>
    <row r="3" spans="1:4">
      <c r="A3" s="3" t="s">
        <v>341</v>
      </c>
    </row>
    <row r="4" spans="1:4">
      <c r="A4" s="4" t="s">
        <v>120</v>
      </c>
      <c r="B4" s="6" t="n">
        <v>956000</v>
      </c>
      <c r="C4" s="6" t="n">
        <v>383000</v>
      </c>
      <c r="D4" s="6" t="n">
        <v>48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2</v>
      </c>
      <c r="B1" s="2" t="s">
        <v>343</v>
      </c>
      <c r="D1" s="2" t="s">
        <v>1</v>
      </c>
    </row>
    <row r="2" spans="1:6">
      <c r="B2" s="2" t="s">
        <v>344</v>
      </c>
      <c r="C2" s="2" t="s">
        <v>67</v>
      </c>
      <c r="D2" s="2" t="s">
        <v>2</v>
      </c>
      <c r="E2" s="2" t="s">
        <v>32</v>
      </c>
      <c r="F2" s="2" t="s">
        <v>67</v>
      </c>
    </row>
    <row r="3" spans="1:6">
      <c r="A3" s="3" t="s">
        <v>345</v>
      </c>
    </row>
    <row r="4" spans="1:6">
      <c r="A4" s="4" t="s">
        <v>346</v>
      </c>
      <c r="D4" s="6" t="n">
        <v>4500000</v>
      </c>
    </row>
    <row r="5" spans="1:6">
      <c r="A5" s="4" t="s">
        <v>347</v>
      </c>
      <c r="D5" s="5" t="n">
        <v>33000000</v>
      </c>
    </row>
    <row r="6" spans="1:6">
      <c r="A6" s="4" t="s">
        <v>348</v>
      </c>
      <c r="D6" s="5" t="n">
        <v>81206000</v>
      </c>
      <c r="E6" s="6" t="n">
        <v>56514000</v>
      </c>
      <c r="F6" s="6" t="n">
        <v>41618000</v>
      </c>
    </row>
    <row r="7" spans="1:6">
      <c r="A7" s="4" t="s">
        <v>349</v>
      </c>
      <c r="D7" s="5" t="n">
        <v>0</v>
      </c>
      <c r="E7" s="5" t="n">
        <v>0</v>
      </c>
    </row>
    <row r="8" spans="1:6">
      <c r="A8" s="4" t="s">
        <v>350</v>
      </c>
    </row>
    <row r="9" spans="1:6">
      <c r="A9" s="3" t="s">
        <v>345</v>
      </c>
    </row>
    <row r="10" spans="1:6">
      <c r="A10" s="4" t="s">
        <v>348</v>
      </c>
      <c r="D10" s="6" t="n">
        <v>2900000</v>
      </c>
      <c r="E10" s="6" t="n">
        <v>1600000</v>
      </c>
      <c r="F10" s="6" t="n">
        <v>200000</v>
      </c>
    </row>
    <row r="11" spans="1:6">
      <c r="A11" s="4" t="s">
        <v>351</v>
      </c>
    </row>
    <row r="12" spans="1:6">
      <c r="A12" s="3" t="s">
        <v>345</v>
      </c>
    </row>
    <row r="13" spans="1:6">
      <c r="A13" s="4" t="s">
        <v>348</v>
      </c>
      <c r="B13" s="6" t="n">
        <v>3300000</v>
      </c>
    </row>
    <row r="14" spans="1:6">
      <c r="A14" s="4" t="s">
        <v>352</v>
      </c>
      <c r="C14" s="6" t="n">
        <v>30000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353</v>
      </c>
      <c r="B1" s="2" t="s">
        <v>266</v>
      </c>
      <c r="C1" s="2" t="s">
        <v>1</v>
      </c>
    </row>
    <row r="2" spans="1:5">
      <c r="B2" s="2" t="s">
        <v>354</v>
      </c>
      <c r="C2" s="2" t="s">
        <v>355</v>
      </c>
      <c r="D2" s="2" t="s">
        <v>280</v>
      </c>
      <c r="E2" s="2" t="s">
        <v>356</v>
      </c>
    </row>
    <row r="3" spans="1:5">
      <c r="A3" s="3" t="s">
        <v>357</v>
      </c>
    </row>
    <row r="4" spans="1:5">
      <c r="A4" s="4" t="s">
        <v>358</v>
      </c>
      <c r="C4" s="6" t="n">
        <v>0</v>
      </c>
      <c r="D4" s="6" t="n">
        <v>0</v>
      </c>
    </row>
    <row r="5" spans="1:5">
      <c r="A5" s="4" t="s">
        <v>359</v>
      </c>
      <c r="C5" s="5" t="n">
        <v>194000</v>
      </c>
      <c r="D5" s="5" t="n">
        <v>194000</v>
      </c>
    </row>
    <row r="6" spans="1:5">
      <c r="A6" s="4" t="s">
        <v>360</v>
      </c>
      <c r="C6" s="5" t="n">
        <v>1400000</v>
      </c>
      <c r="D6" s="5" t="n">
        <v>1200000</v>
      </c>
      <c r="E6" s="6" t="n">
        <v>400000</v>
      </c>
    </row>
    <row r="7" spans="1:5">
      <c r="A7" s="4" t="s">
        <v>361</v>
      </c>
      <c r="C7" s="5" t="n">
        <v>16387000</v>
      </c>
    </row>
    <row r="8" spans="1:5">
      <c r="A8" s="4" t="s">
        <v>362</v>
      </c>
      <c r="C8" s="5" t="n">
        <v>1200000</v>
      </c>
      <c r="D8" s="5" t="n">
        <v>0</v>
      </c>
    </row>
    <row r="9" spans="1:5">
      <c r="A9" s="4" t="s">
        <v>363</v>
      </c>
      <c r="C9" s="5" t="n">
        <v>300000</v>
      </c>
      <c r="D9" s="5" t="n">
        <v>0</v>
      </c>
      <c r="E9" s="6" t="n">
        <v>0</v>
      </c>
    </row>
    <row r="10" spans="1:5">
      <c r="A10" s="4" t="s">
        <v>364</v>
      </c>
      <c r="C10" s="5" t="n">
        <v>0</v>
      </c>
      <c r="D10" s="6" t="n">
        <v>0</v>
      </c>
    </row>
    <row r="11" spans="1:5">
      <c r="A11" s="4" t="s">
        <v>365</v>
      </c>
    </row>
    <row r="12" spans="1:5">
      <c r="A12" s="3" t="s">
        <v>357</v>
      </c>
    </row>
    <row r="13" spans="1:5">
      <c r="A13" s="4" t="s">
        <v>366</v>
      </c>
      <c r="C13" s="5" t="n">
        <v>9900000</v>
      </c>
    </row>
    <row r="14" spans="1:5">
      <c r="A14" s="4" t="s">
        <v>367</v>
      </c>
      <c r="C14" s="5" t="n">
        <v>25000000</v>
      </c>
    </row>
    <row r="15" spans="1:5">
      <c r="A15" s="4" t="s">
        <v>368</v>
      </c>
      <c r="C15" s="6" t="n">
        <v>300000</v>
      </c>
    </row>
    <row r="16" spans="1:5">
      <c r="A16" s="4" t="s">
        <v>369</v>
      </c>
    </row>
    <row r="17" spans="1:5">
      <c r="A17" s="3" t="s">
        <v>357</v>
      </c>
    </row>
    <row r="18" spans="1:5">
      <c r="A18" s="4" t="s">
        <v>362</v>
      </c>
      <c r="B18" s="6" t="n">
        <v>1200000</v>
      </c>
    </row>
    <row r="19" spans="1:5">
      <c r="A19" s="4" t="s">
        <v>370</v>
      </c>
    </row>
    <row r="20" spans="1:5">
      <c r="A20" s="3" t="s">
        <v>357</v>
      </c>
    </row>
    <row r="21" spans="1:5">
      <c r="A21" s="4" t="s">
        <v>371</v>
      </c>
      <c r="C21" s="4" t="s">
        <v>372</v>
      </c>
    </row>
    <row r="22" spans="1:5">
      <c r="A22" s="4" t="s">
        <v>373</v>
      </c>
      <c r="C22" s="4" t="s">
        <v>374</v>
      </c>
    </row>
    <row r="23" spans="1:5">
      <c r="A23" s="4" t="s">
        <v>375</v>
      </c>
    </row>
    <row r="24" spans="1:5">
      <c r="A24" s="3" t="s">
        <v>357</v>
      </c>
    </row>
    <row r="25" spans="1:5">
      <c r="A25" s="4" t="s">
        <v>359</v>
      </c>
      <c r="C25" s="6" t="n">
        <v>200000</v>
      </c>
    </row>
    <row r="26" spans="1:5">
      <c r="A26" s="4" t="s">
        <v>376</v>
      </c>
    </row>
    <row r="27" spans="1:5">
      <c r="A27" s="3" t="s">
        <v>357</v>
      </c>
    </row>
    <row r="28" spans="1:5">
      <c r="A28" s="4" t="s">
        <v>371</v>
      </c>
      <c r="C28" s="4" t="s">
        <v>377</v>
      </c>
    </row>
    <row r="29" spans="1:5">
      <c r="A29" s="4" t="s">
        <v>378</v>
      </c>
    </row>
    <row r="30" spans="1:5">
      <c r="A30" s="3" t="s">
        <v>357</v>
      </c>
    </row>
    <row r="31" spans="1:5">
      <c r="A31" s="4" t="s">
        <v>379</v>
      </c>
      <c r="B31" s="5" t="n">
        <v>90580</v>
      </c>
    </row>
    <row r="32" spans="1:5">
      <c r="A32" s="4" t="s">
        <v>380</v>
      </c>
    </row>
    <row r="33" spans="1:5">
      <c r="A33" s="3" t="s">
        <v>357</v>
      </c>
    </row>
    <row r="34" spans="1:5">
      <c r="A34" s="4" t="s">
        <v>381</v>
      </c>
      <c r="B34" s="4" t="s">
        <v>382</v>
      </c>
    </row>
    <row r="35" spans="1:5">
      <c r="A35" s="4" t="s">
        <v>361</v>
      </c>
      <c r="B35" s="6" t="n">
        <v>16400000</v>
      </c>
    </row>
    <row r="36" spans="1:5">
      <c r="A36" s="4" t="s">
        <v>383</v>
      </c>
      <c r="B36" s="4" t="s">
        <v>384</v>
      </c>
    </row>
    <row r="37" spans="1:5">
      <c r="A37" s="4" t="s">
        <v>385</v>
      </c>
      <c r="B37" s="4" t="s">
        <v>386</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55</v>
      </c>
    </row>
    <row r="2" spans="1:2">
      <c r="A2" s="3" t="s">
        <v>172</v>
      </c>
    </row>
    <row r="3" spans="1:2">
      <c r="A3" s="4" t="s">
        <v>388</v>
      </c>
      <c r="B3" s="6" t="n">
        <v>1979</v>
      </c>
    </row>
    <row r="4" spans="1:2">
      <c r="A4" s="4" t="s">
        <v>389</v>
      </c>
      <c r="B4" s="5" t="n">
        <v>823</v>
      </c>
    </row>
    <row r="5" spans="1:2">
      <c r="A5" s="4" t="s">
        <v>390</v>
      </c>
      <c r="B5" s="5" t="n">
        <v>613</v>
      </c>
    </row>
    <row r="6" spans="1:2">
      <c r="A6" s="4" t="s">
        <v>391</v>
      </c>
      <c r="B6" s="5" t="n">
        <v>259</v>
      </c>
    </row>
    <row r="7" spans="1:2">
      <c r="A7" s="4" t="s">
        <v>392</v>
      </c>
      <c r="B7" s="5" t="n">
        <v>0</v>
      </c>
    </row>
    <row r="8" spans="1:2">
      <c r="A8" s="4" t="s">
        <v>393</v>
      </c>
      <c r="B8" s="5" t="n">
        <v>0</v>
      </c>
    </row>
    <row r="9" spans="1:2">
      <c r="A9" s="4" t="s">
        <v>394</v>
      </c>
      <c r="B9" s="5" t="n">
        <v>3674</v>
      </c>
    </row>
    <row r="10" spans="1:2">
      <c r="A10" s="4" t="s">
        <v>395</v>
      </c>
      <c r="B10" s="5" t="n">
        <v>546</v>
      </c>
    </row>
    <row r="11" spans="1:2">
      <c r="A11" s="4" t="s">
        <v>396</v>
      </c>
      <c r="B11" s="5" t="n">
        <v>498</v>
      </c>
    </row>
    <row r="12" spans="1:2">
      <c r="A12" s="4" t="s">
        <v>397</v>
      </c>
      <c r="B12" s="5" t="n">
        <v>160</v>
      </c>
    </row>
    <row r="13" spans="1:2">
      <c r="A13" s="4" t="s">
        <v>398</v>
      </c>
      <c r="B13" s="5" t="n">
        <v>0</v>
      </c>
    </row>
    <row r="14" spans="1:2">
      <c r="A14" s="4" t="s">
        <v>399</v>
      </c>
      <c r="B14" s="5" t="n">
        <v>0</v>
      </c>
    </row>
    <row r="15" spans="1:2">
      <c r="A15" s="4" t="s">
        <v>400</v>
      </c>
      <c r="B15" s="5" t="n">
        <v>0</v>
      </c>
    </row>
    <row r="16" spans="1:2">
      <c r="A16" s="4" t="s">
        <v>401</v>
      </c>
      <c r="B16" s="5" t="n">
        <v>1204</v>
      </c>
    </row>
    <row r="17" spans="1:2">
      <c r="A17" s="4" t="s">
        <v>402</v>
      </c>
      <c r="B17" s="5" t="n">
        <v>128</v>
      </c>
    </row>
    <row r="18" spans="1:2">
      <c r="A18" s="4" t="s">
        <v>403</v>
      </c>
      <c r="B18" s="5" t="n">
        <v>1076</v>
      </c>
    </row>
    <row r="19" spans="1:2">
      <c r="A19" s="4" t="s">
        <v>404</v>
      </c>
      <c r="B19" s="5" t="n">
        <v>463</v>
      </c>
    </row>
    <row r="20" spans="1:2">
      <c r="A20" s="4" t="s">
        <v>405</v>
      </c>
      <c r="B20" s="6" t="n">
        <v>6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55</v>
      </c>
    </row>
    <row r="2" spans="1:2">
      <c r="A2" s="3" t="s">
        <v>172</v>
      </c>
    </row>
    <row r="3" spans="1:2">
      <c r="A3" s="5" t="n">
        <v>2018</v>
      </c>
      <c r="B3" s="6" t="n">
        <v>372</v>
      </c>
    </row>
    <row r="4" spans="1:2">
      <c r="A4" s="5" t="n">
        <v>2019</v>
      </c>
      <c r="B4" s="5" t="n">
        <v>911</v>
      </c>
    </row>
    <row r="5" spans="1:2">
      <c r="A5" s="5" t="n">
        <v>2020</v>
      </c>
      <c r="B5" s="5" t="n">
        <v>938</v>
      </c>
    </row>
    <row r="6" spans="1:2">
      <c r="A6" s="5" t="n">
        <v>2021</v>
      </c>
      <c r="B6" s="5" t="n">
        <v>966</v>
      </c>
    </row>
    <row r="7" spans="1:2">
      <c r="A7" s="5" t="n">
        <v>2022</v>
      </c>
      <c r="B7" s="5" t="n">
        <v>996</v>
      </c>
    </row>
    <row r="8" spans="1:2">
      <c r="A8" s="4" t="s">
        <v>407</v>
      </c>
      <c r="B8" s="5" t="n">
        <v>12204</v>
      </c>
    </row>
    <row r="9" spans="1:2">
      <c r="A9" s="4" t="s">
        <v>408</v>
      </c>
      <c r="B9" s="6" t="n">
        <v>163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55</v>
      </c>
    </row>
    <row r="3" spans="1:2">
      <c r="A3" s="3" t="s">
        <v>172</v>
      </c>
    </row>
    <row r="4" spans="1:2">
      <c r="A4" s="4" t="s">
        <v>410</v>
      </c>
      <c r="B4" s="6" t="n">
        <v>0</v>
      </c>
    </row>
    <row r="5" spans="1:2">
      <c r="A5" s="4" t="s">
        <v>411</v>
      </c>
      <c r="B5" s="5" t="n">
        <v>580</v>
      </c>
    </row>
    <row r="6" spans="1:2">
      <c r="A6" s="4" t="s">
        <v>412</v>
      </c>
      <c r="B6" s="6" t="n">
        <v>5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13</v>
      </c>
      <c r="B1" s="2" t="s">
        <v>414</v>
      </c>
      <c r="C1" s="2" t="s">
        <v>415</v>
      </c>
      <c r="D1" s="2" t="s">
        <v>416</v>
      </c>
      <c r="E1" s="2" t="s">
        <v>2</v>
      </c>
      <c r="F1" s="2" t="s">
        <v>32</v>
      </c>
      <c r="G1" s="2" t="s">
        <v>67</v>
      </c>
      <c r="H1" s="2" t="s">
        <v>417</v>
      </c>
    </row>
    <row r="2" spans="1:8">
      <c r="A2" s="3" t="s">
        <v>418</v>
      </c>
    </row>
    <row r="3" spans="1:8">
      <c r="A3" s="4" t="s">
        <v>419</v>
      </c>
      <c r="E3" s="5" t="n">
        <v>520000000</v>
      </c>
    </row>
    <row r="4" spans="1:8">
      <c r="A4" s="4" t="s">
        <v>62</v>
      </c>
      <c r="E4" s="7" t="n">
        <v>0.0001</v>
      </c>
      <c r="F4" s="7" t="n">
        <v>0.0001</v>
      </c>
    </row>
    <row r="5" spans="1:8">
      <c r="A5" s="4" t="s">
        <v>63</v>
      </c>
      <c r="E5" s="5" t="n">
        <v>500000000</v>
      </c>
      <c r="F5" s="5" t="n">
        <v>500000000</v>
      </c>
    </row>
    <row r="6" spans="1:8">
      <c r="A6" s="4" t="s">
        <v>420</v>
      </c>
      <c r="E6" s="7" t="n">
        <v>0.0001</v>
      </c>
    </row>
    <row r="7" spans="1:8">
      <c r="A7" s="4" t="s">
        <v>421</v>
      </c>
      <c r="E7" s="5" t="n">
        <v>20000000</v>
      </c>
    </row>
    <row r="8" spans="1:8">
      <c r="A8" s="4" t="s">
        <v>422</v>
      </c>
      <c r="E8" s="5" t="n">
        <v>0</v>
      </c>
      <c r="F8" s="5" t="n">
        <v>0</v>
      </c>
    </row>
    <row r="9" spans="1:8">
      <c r="A9" s="4" t="s">
        <v>64</v>
      </c>
      <c r="E9" s="5" t="n">
        <v>30730000</v>
      </c>
      <c r="F9" s="5" t="n">
        <v>28933000</v>
      </c>
    </row>
    <row r="10" spans="1:8">
      <c r="A10" s="4" t="s">
        <v>103</v>
      </c>
      <c r="E10" s="6" t="n">
        <v>23100000</v>
      </c>
      <c r="F10" s="6" t="n">
        <v>16784000</v>
      </c>
      <c r="G10" s="6" t="n">
        <v>10251000</v>
      </c>
    </row>
    <row r="11" spans="1:8">
      <c r="A11" s="4" t="s">
        <v>423</v>
      </c>
      <c r="E11" s="4" t="s">
        <v>424</v>
      </c>
    </row>
    <row r="12" spans="1:8">
      <c r="A12" s="4" t="s">
        <v>425</v>
      </c>
      <c r="E12" s="4" t="s">
        <v>426</v>
      </c>
    </row>
    <row r="13" spans="1:8">
      <c r="A13" s="4" t="s">
        <v>427</v>
      </c>
      <c r="E13" s="5" t="n">
        <v>11278843</v>
      </c>
    </row>
    <row r="14" spans="1:8">
      <c r="A14" s="4" t="s">
        <v>428</v>
      </c>
      <c r="E14" s="6" t="n">
        <v>7433000</v>
      </c>
    </row>
    <row r="15" spans="1:8">
      <c r="A15" s="4" t="s">
        <v>429</v>
      </c>
      <c r="E15" s="5" t="n">
        <v>60125</v>
      </c>
      <c r="F15" s="5" t="n">
        <v>18947</v>
      </c>
      <c r="G15" s="5" t="n">
        <v>23822</v>
      </c>
    </row>
    <row r="16" spans="1:8">
      <c r="A16" s="4" t="s">
        <v>430</v>
      </c>
      <c r="E16" s="6" t="n">
        <v>200000</v>
      </c>
      <c r="F16" s="6" t="n">
        <v>200000</v>
      </c>
      <c r="G16" s="6" t="n">
        <v>600000</v>
      </c>
    </row>
    <row r="17" spans="1:8">
      <c r="A17" s="4" t="s">
        <v>431</v>
      </c>
      <c r="E17" s="5" t="n">
        <v>0</v>
      </c>
    </row>
    <row r="18" spans="1:8">
      <c r="A18" s="4" t="s">
        <v>432</v>
      </c>
      <c r="E18" s="5" t="n">
        <v>14000000</v>
      </c>
      <c r="F18" s="5" t="n">
        <v>14000000</v>
      </c>
      <c r="G18" s="6" t="n">
        <v>2900000</v>
      </c>
    </row>
    <row r="19" spans="1:8">
      <c r="A19" s="4" t="s">
        <v>433</v>
      </c>
      <c r="E19" s="6" t="n">
        <v>1688000</v>
      </c>
      <c r="F19" s="5" t="n">
        <v>600000</v>
      </c>
    </row>
    <row r="20" spans="1:8">
      <c r="A20" s="4" t="s">
        <v>434</v>
      </c>
      <c r="E20" s="5" t="n">
        <v>1694000</v>
      </c>
    </row>
    <row r="21" spans="1:8">
      <c r="A21" s="4" t="s">
        <v>435</v>
      </c>
      <c r="E21" s="8" t="n">
        <v>15.79</v>
      </c>
    </row>
    <row r="22" spans="1:8">
      <c r="A22" s="4" t="s">
        <v>436</v>
      </c>
    </row>
    <row r="23" spans="1:8">
      <c r="A23" s="3" t="s">
        <v>418</v>
      </c>
    </row>
    <row r="24" spans="1:8">
      <c r="A24" s="4" t="s">
        <v>437</v>
      </c>
      <c r="E24" s="4" t="s">
        <v>438</v>
      </c>
    </row>
    <row r="25" spans="1:8">
      <c r="A25" s="4" t="s">
        <v>427</v>
      </c>
      <c r="E25" s="5" t="n">
        <v>10214174</v>
      </c>
    </row>
    <row r="26" spans="1:8">
      <c r="A26" s="4" t="s">
        <v>439</v>
      </c>
      <c r="E26" s="5" t="n">
        <v>3557041</v>
      </c>
    </row>
    <row r="27" spans="1:8">
      <c r="A27" s="4" t="s">
        <v>440</v>
      </c>
      <c r="E27" s="5" t="n">
        <v>6657133</v>
      </c>
    </row>
    <row r="28" spans="1:8">
      <c r="A28" s="4" t="s">
        <v>441</v>
      </c>
    </row>
    <row r="29" spans="1:8">
      <c r="A29" s="3" t="s">
        <v>418</v>
      </c>
    </row>
    <row r="30" spans="1:8">
      <c r="A30" s="4" t="s">
        <v>103</v>
      </c>
      <c r="E30" s="6" t="n">
        <v>600000</v>
      </c>
      <c r="F30" s="6" t="n">
        <v>400000</v>
      </c>
    </row>
    <row r="31" spans="1:8">
      <c r="A31" s="4" t="s">
        <v>442</v>
      </c>
      <c r="E31" s="4" t="s">
        <v>443</v>
      </c>
    </row>
    <row r="32" spans="1:8">
      <c r="A32" s="4" t="s">
        <v>427</v>
      </c>
      <c r="E32" s="5" t="n">
        <v>789669</v>
      </c>
    </row>
    <row r="33" spans="1:8">
      <c r="A33" s="4" t="s">
        <v>439</v>
      </c>
      <c r="E33" s="5" t="n">
        <v>789669</v>
      </c>
    </row>
    <row r="34" spans="1:8">
      <c r="A34" s="4" t="s">
        <v>444</v>
      </c>
      <c r="E34" s="6" t="n">
        <v>200000</v>
      </c>
    </row>
    <row r="35" spans="1:8">
      <c r="A35" s="4" t="s">
        <v>445</v>
      </c>
      <c r="E35" s="4" t="s">
        <v>446</v>
      </c>
    </row>
    <row r="36" spans="1:8">
      <c r="A36" s="4" t="s">
        <v>447</v>
      </c>
      <c r="E36" s="4" t="s">
        <v>448</v>
      </c>
    </row>
    <row r="37" spans="1:8">
      <c r="A37" s="4" t="s">
        <v>449</v>
      </c>
      <c r="E37" s="4" t="s">
        <v>450</v>
      </c>
    </row>
    <row r="38" spans="1:8">
      <c r="A38" s="4" t="s">
        <v>451</v>
      </c>
      <c r="B38" s="5" t="n">
        <v>22844</v>
      </c>
      <c r="E38" s="5" t="n">
        <v>81922</v>
      </c>
    </row>
    <row r="39" spans="1:8">
      <c r="A39" s="4" t="s">
        <v>452</v>
      </c>
      <c r="E39" s="4" t="s">
        <v>453</v>
      </c>
    </row>
    <row r="40" spans="1:8">
      <c r="A40" s="4" t="s">
        <v>454</v>
      </c>
      <c r="E40" s="4" t="s">
        <v>455</v>
      </c>
    </row>
    <row r="41" spans="1:8">
      <c r="A41" s="4" t="s">
        <v>456</v>
      </c>
    </row>
    <row r="42" spans="1:8">
      <c r="A42" s="3" t="s">
        <v>418</v>
      </c>
    </row>
    <row r="43" spans="1:8">
      <c r="A43" s="4" t="s">
        <v>427</v>
      </c>
      <c r="E43" s="5" t="n">
        <v>275000</v>
      </c>
    </row>
    <row r="44" spans="1:8">
      <c r="A44" s="4" t="s">
        <v>444</v>
      </c>
      <c r="E44" s="6" t="n">
        <v>2000000</v>
      </c>
    </row>
    <row r="45" spans="1:8">
      <c r="A45" s="4" t="s">
        <v>428</v>
      </c>
      <c r="E45" s="6" t="n">
        <v>1100000</v>
      </c>
    </row>
    <row r="46" spans="1:8">
      <c r="A46" s="4" t="s">
        <v>457</v>
      </c>
      <c r="E46" s="4" t="s">
        <v>458</v>
      </c>
    </row>
    <row r="47" spans="1:8">
      <c r="A47" s="4" t="s">
        <v>434</v>
      </c>
      <c r="E47" s="5" t="n">
        <v>275000</v>
      </c>
      <c r="F47" s="5" t="n">
        <v>0</v>
      </c>
      <c r="G47" s="5" t="n">
        <v>0</v>
      </c>
    </row>
    <row r="48" spans="1:8">
      <c r="A48" s="4" t="s">
        <v>435</v>
      </c>
      <c r="E48" s="8" t="n">
        <v>13.96</v>
      </c>
    </row>
    <row r="49" spans="1:8">
      <c r="A49" s="4" t="s">
        <v>459</v>
      </c>
      <c r="E49" s="6" t="n">
        <v>2200000</v>
      </c>
    </row>
    <row r="50" spans="1:8">
      <c r="A50" s="4" t="s">
        <v>303</v>
      </c>
    </row>
    <row r="51" spans="1:8">
      <c r="A51" s="3" t="s">
        <v>418</v>
      </c>
    </row>
    <row r="52" spans="1:8">
      <c r="A52" s="4" t="s">
        <v>460</v>
      </c>
      <c r="H52" s="6" t="n">
        <v>1700000</v>
      </c>
    </row>
    <row r="53" spans="1:8">
      <c r="A53" s="4" t="s">
        <v>461</v>
      </c>
      <c r="E53" s="5" t="n">
        <v>0</v>
      </c>
      <c r="F53" s="5" t="n">
        <v>0</v>
      </c>
      <c r="G53" s="5" t="n">
        <v>0</v>
      </c>
    </row>
    <row r="54" spans="1:8">
      <c r="A54" s="4" t="s">
        <v>462</v>
      </c>
    </row>
    <row r="55" spans="1:8">
      <c r="A55" s="3" t="s">
        <v>418</v>
      </c>
    </row>
    <row r="56" spans="1:8">
      <c r="A56" s="4" t="s">
        <v>103</v>
      </c>
      <c r="E56" s="6" t="n">
        <v>0</v>
      </c>
      <c r="F56" s="6" t="n">
        <v>200000</v>
      </c>
      <c r="G56" s="6" t="n">
        <v>800000</v>
      </c>
    </row>
    <row r="57" spans="1:8">
      <c r="A57" s="4" t="s">
        <v>463</v>
      </c>
    </row>
    <row r="58" spans="1:8">
      <c r="A58" s="3" t="s">
        <v>418</v>
      </c>
    </row>
    <row r="59" spans="1:8">
      <c r="A59" s="4" t="s">
        <v>152</v>
      </c>
      <c r="D59" s="6" t="n">
        <v>300000</v>
      </c>
    </row>
    <row r="60" spans="1:8">
      <c r="A60" s="4" t="s">
        <v>464</v>
      </c>
    </row>
    <row r="61" spans="1:8">
      <c r="A61" s="3" t="s">
        <v>418</v>
      </c>
    </row>
    <row r="62" spans="1:8">
      <c r="A62" s="4" t="s">
        <v>64</v>
      </c>
      <c r="H62" s="5" t="n">
        <v>1066154</v>
      </c>
    </row>
    <row r="63" spans="1:8">
      <c r="A63" s="4" t="s">
        <v>465</v>
      </c>
    </row>
    <row r="64" spans="1:8">
      <c r="A64" s="3" t="s">
        <v>418</v>
      </c>
    </row>
    <row r="65" spans="1:8">
      <c r="A65" s="4" t="s">
        <v>64</v>
      </c>
      <c r="D65" s="5" t="n">
        <v>269230</v>
      </c>
    </row>
    <row r="66" spans="1:8">
      <c r="A66" s="4" t="s">
        <v>304</v>
      </c>
    </row>
    <row r="67" spans="1:8">
      <c r="A67" s="3" t="s">
        <v>418</v>
      </c>
    </row>
    <row r="68" spans="1:8">
      <c r="A68" s="4" t="s">
        <v>461</v>
      </c>
      <c r="E68" s="5" t="n">
        <v>782413</v>
      </c>
    </row>
    <row r="69" spans="1:8">
      <c r="A69" s="4" t="s">
        <v>466</v>
      </c>
      <c r="E69" s="8" t="n">
        <v>15.07</v>
      </c>
      <c r="F69" s="8" t="n">
        <v>17.83</v>
      </c>
      <c r="G69" s="8" t="n">
        <v>25.15</v>
      </c>
    </row>
    <row r="70" spans="1:8">
      <c r="A70" s="4" t="s">
        <v>444</v>
      </c>
      <c r="E70" s="6" t="n">
        <v>20600000</v>
      </c>
    </row>
    <row r="71" spans="1:8">
      <c r="A71" s="4" t="s">
        <v>428</v>
      </c>
      <c r="E71" s="6" t="n">
        <v>30800000</v>
      </c>
    </row>
    <row r="72" spans="1:8">
      <c r="A72" s="4" t="s">
        <v>457</v>
      </c>
      <c r="E72" s="4" t="s">
        <v>467</v>
      </c>
    </row>
    <row r="73" spans="1:8">
      <c r="A73" s="4" t="s">
        <v>468</v>
      </c>
      <c r="E73" s="5" t="n">
        <v>327282</v>
      </c>
      <c r="F73" s="5" t="n">
        <v>204611</v>
      </c>
    </row>
    <row r="74" spans="1:8">
      <c r="A74" s="4" t="s">
        <v>469</v>
      </c>
      <c r="E74" s="5" t="n">
        <v>52624</v>
      </c>
      <c r="F74" s="5" t="n">
        <v>13573</v>
      </c>
    </row>
    <row r="75" spans="1:8">
      <c r="A75" s="4" t="s">
        <v>470</v>
      </c>
      <c r="E75" s="5" t="n">
        <v>22274</v>
      </c>
      <c r="F75" s="5" t="n">
        <v>5222</v>
      </c>
    </row>
    <row r="76" spans="1:8">
      <c r="A76" s="4" t="s">
        <v>471</v>
      </c>
      <c r="E76" s="6" t="n">
        <v>400000</v>
      </c>
      <c r="F76" s="6" t="n">
        <v>100000</v>
      </c>
    </row>
    <row r="77" spans="1:8">
      <c r="A77" s="4" t="s">
        <v>472</v>
      </c>
    </row>
    <row r="78" spans="1:8">
      <c r="A78" s="3" t="s">
        <v>418</v>
      </c>
    </row>
    <row r="79" spans="1:8">
      <c r="A79" s="4" t="s">
        <v>473</v>
      </c>
      <c r="E79" s="4" t="s">
        <v>474</v>
      </c>
    </row>
    <row r="80" spans="1:8">
      <c r="A80" s="4" t="s">
        <v>475</v>
      </c>
    </row>
    <row r="81" spans="1:8">
      <c r="A81" s="3" t="s">
        <v>418</v>
      </c>
    </row>
    <row r="82" spans="1:8">
      <c r="A82" s="4" t="s">
        <v>473</v>
      </c>
      <c r="E82" s="4" t="s">
        <v>476</v>
      </c>
    </row>
    <row r="83" spans="1:8">
      <c r="A83" s="4" t="s">
        <v>477</v>
      </c>
    </row>
    <row r="84" spans="1:8">
      <c r="A84" s="3" t="s">
        <v>418</v>
      </c>
    </row>
    <row r="85" spans="1:8">
      <c r="A85" s="4" t="s">
        <v>473</v>
      </c>
      <c r="E85" s="4" t="s">
        <v>474</v>
      </c>
    </row>
    <row r="86" spans="1:8">
      <c r="A86" s="4" t="s">
        <v>478</v>
      </c>
      <c r="E86" s="4" t="s">
        <v>479</v>
      </c>
    </row>
    <row r="87" spans="1:8">
      <c r="A87" s="4" t="s">
        <v>305</v>
      </c>
    </row>
    <row r="88" spans="1:8">
      <c r="A88" s="3" t="s">
        <v>418</v>
      </c>
    </row>
    <row r="89" spans="1:8">
      <c r="A89" s="4" t="s">
        <v>457</v>
      </c>
      <c r="E89" s="4" t="s">
        <v>467</v>
      </c>
    </row>
    <row r="90" spans="1:8">
      <c r="A90" s="4" t="s">
        <v>480</v>
      </c>
      <c r="E90" s="6" t="n">
        <v>30300000</v>
      </c>
    </row>
    <row r="91" spans="1:8">
      <c r="A91" s="4" t="s">
        <v>481</v>
      </c>
    </row>
    <row r="92" spans="1:8">
      <c r="A92" s="3" t="s">
        <v>418</v>
      </c>
    </row>
    <row r="93" spans="1:8">
      <c r="A93" s="4" t="s">
        <v>437</v>
      </c>
      <c r="E93" s="4" t="s">
        <v>482</v>
      </c>
    </row>
    <row r="94" spans="1:8">
      <c r="A94" s="4" t="s">
        <v>483</v>
      </c>
      <c r="E94" s="5" t="n">
        <v>230769</v>
      </c>
    </row>
    <row r="95" spans="1:8">
      <c r="A95" s="4" t="s">
        <v>295</v>
      </c>
    </row>
    <row r="96" spans="1:8">
      <c r="A96" s="3" t="s">
        <v>418</v>
      </c>
    </row>
    <row r="97" spans="1:8">
      <c r="A97" s="4" t="s">
        <v>442</v>
      </c>
      <c r="E97" s="4" t="s">
        <v>484</v>
      </c>
    </row>
    <row r="98" spans="1:8">
      <c r="A98" s="4" t="s">
        <v>485</v>
      </c>
    </row>
    <row r="99" spans="1:8">
      <c r="A99" s="3" t="s">
        <v>418</v>
      </c>
    </row>
    <row r="100" spans="1:8">
      <c r="A100" s="4" t="s">
        <v>442</v>
      </c>
      <c r="E100" s="4" t="s">
        <v>486</v>
      </c>
    </row>
    <row r="101" spans="1:8">
      <c r="A101" s="4" t="s">
        <v>487</v>
      </c>
    </row>
    <row r="102" spans="1:8">
      <c r="A102" s="3" t="s">
        <v>418</v>
      </c>
    </row>
    <row r="103" spans="1:8">
      <c r="A103" s="4" t="s">
        <v>433</v>
      </c>
      <c r="E103" s="6" t="n">
        <v>25000</v>
      </c>
    </row>
    <row r="104" spans="1:8">
      <c r="A104" s="4" t="s">
        <v>153</v>
      </c>
    </row>
    <row r="105" spans="1:8">
      <c r="A105" s="3" t="s">
        <v>418</v>
      </c>
    </row>
    <row r="106" spans="1:8">
      <c r="A106" s="4" t="s">
        <v>152</v>
      </c>
      <c r="E106" s="6" t="n">
        <v>19156000</v>
      </c>
      <c r="F106" s="6" t="n">
        <v>0</v>
      </c>
      <c r="G106" s="6" t="n">
        <v>0</v>
      </c>
    </row>
    <row r="107" spans="1:8">
      <c r="A107" s="4" t="s">
        <v>273</v>
      </c>
    </row>
    <row r="108" spans="1:8">
      <c r="A108" s="3" t="s">
        <v>418</v>
      </c>
    </row>
    <row r="109" spans="1:8">
      <c r="A109" s="4" t="s">
        <v>64</v>
      </c>
      <c r="E109" s="5" t="n">
        <v>1349865</v>
      </c>
    </row>
    <row r="110" spans="1:8">
      <c r="A110" s="4" t="s">
        <v>488</v>
      </c>
      <c r="E110" s="8" t="n">
        <v>14.82</v>
      </c>
    </row>
    <row r="111" spans="1:8">
      <c r="A111" s="4" t="s">
        <v>489</v>
      </c>
      <c r="E111" s="6" t="n">
        <v>20000000</v>
      </c>
    </row>
    <row r="112" spans="1:8">
      <c r="A112" s="4" t="s">
        <v>152</v>
      </c>
      <c r="E112" s="5" t="n">
        <v>19200000</v>
      </c>
    </row>
    <row r="113" spans="1:8">
      <c r="A113" s="4" t="s">
        <v>490</v>
      </c>
      <c r="E113" s="6" t="n">
        <v>55000000</v>
      </c>
    </row>
    <row r="114" spans="1:8">
      <c r="A114" s="4" t="s">
        <v>491</v>
      </c>
    </row>
    <row r="115" spans="1:8">
      <c r="A115" s="3" t="s">
        <v>418</v>
      </c>
    </row>
    <row r="116" spans="1:8">
      <c r="A116" s="4" t="s">
        <v>492</v>
      </c>
      <c r="C116" s="6" t="n">
        <v>75000000</v>
      </c>
    </row>
    <row r="117" spans="1:8">
      <c r="A117" s="4" t="s">
        <v>493</v>
      </c>
      <c r="C117" s="4" t="s">
        <v>4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67</v>
      </c>
    </row>
    <row r="3" spans="1:4">
      <c r="A3" s="3" t="s">
        <v>418</v>
      </c>
    </row>
    <row r="4" spans="1:4">
      <c r="A4" s="4" t="s">
        <v>496</v>
      </c>
      <c r="B4" s="5" t="n">
        <v>1286262</v>
      </c>
    </row>
    <row r="5" spans="1:4">
      <c r="A5" s="4" t="s">
        <v>461</v>
      </c>
      <c r="B5" s="5" t="n">
        <v>782413</v>
      </c>
    </row>
    <row r="6" spans="1:4">
      <c r="A6" s="4" t="s">
        <v>497</v>
      </c>
      <c r="B6" s="5" t="n">
        <v>-64313</v>
      </c>
    </row>
    <row r="7" spans="1:4">
      <c r="A7" s="4" t="s">
        <v>498</v>
      </c>
      <c r="B7" s="5" t="n">
        <v>-319362</v>
      </c>
    </row>
    <row r="8" spans="1:4">
      <c r="A8" s="4" t="s">
        <v>499</v>
      </c>
      <c r="B8" s="5" t="n">
        <v>1685000</v>
      </c>
      <c r="C8" s="5" t="n">
        <v>1286262</v>
      </c>
    </row>
    <row r="9" spans="1:4">
      <c r="A9" s="4" t="s">
        <v>500</v>
      </c>
      <c r="B9" s="5" t="n">
        <v>17485</v>
      </c>
    </row>
    <row r="10" spans="1:4">
      <c r="A10" s="4" t="s">
        <v>501</v>
      </c>
      <c r="B10" s="5" t="n">
        <v>1702485</v>
      </c>
    </row>
    <row r="11" spans="1:4">
      <c r="A11" s="4" t="s">
        <v>502</v>
      </c>
      <c r="B11" s="8" t="n">
        <v>16.61</v>
      </c>
    </row>
    <row r="12" spans="1:4">
      <c r="A12" s="4" t="s">
        <v>503</v>
      </c>
      <c r="B12" s="15" t="n">
        <v>15.07</v>
      </c>
      <c r="C12" s="8" t="n">
        <v>17.83</v>
      </c>
      <c r="D12" s="8" t="n">
        <v>25.15</v>
      </c>
    </row>
    <row r="13" spans="1:4">
      <c r="A13" s="4" t="s">
        <v>504</v>
      </c>
      <c r="B13" s="15" t="n">
        <v>15.33</v>
      </c>
    </row>
    <row r="14" spans="1:4">
      <c r="A14" s="4" t="s">
        <v>505</v>
      </c>
      <c r="B14" s="15" t="n">
        <v>11.57</v>
      </c>
    </row>
    <row r="15" spans="1:4">
      <c r="A15" s="4" t="s">
        <v>506</v>
      </c>
      <c r="B15" s="8" t="n">
        <v>16.9</v>
      </c>
      <c r="C15" s="8" t="n">
        <v>16.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7</v>
      </c>
      <c r="B1" s="2" t="s">
        <v>1</v>
      </c>
    </row>
    <row r="2" spans="1:4">
      <c r="B2" s="2" t="s">
        <v>2</v>
      </c>
      <c r="C2" s="2" t="s">
        <v>32</v>
      </c>
      <c r="D2" s="2" t="s">
        <v>67</v>
      </c>
    </row>
    <row r="3" spans="1:4">
      <c r="A3" s="3" t="s">
        <v>175</v>
      </c>
    </row>
    <row r="4" spans="1:4">
      <c r="A4" s="4" t="s">
        <v>508</v>
      </c>
      <c r="B4" s="5" t="n">
        <v>3733847</v>
      </c>
    </row>
    <row r="5" spans="1:4">
      <c r="A5" s="4" t="s">
        <v>509</v>
      </c>
      <c r="B5" s="5" t="n">
        <v>1694000</v>
      </c>
    </row>
    <row r="6" spans="1:4">
      <c r="A6" s="4" t="s">
        <v>510</v>
      </c>
      <c r="B6" s="5" t="n">
        <v>-60125</v>
      </c>
      <c r="C6" s="5" t="n">
        <v>-18947</v>
      </c>
      <c r="D6" s="5" t="n">
        <v>-23822</v>
      </c>
    </row>
    <row r="7" spans="1:4">
      <c r="A7" s="4" t="s">
        <v>511</v>
      </c>
      <c r="B7" s="5" t="n">
        <v>-413074</v>
      </c>
    </row>
    <row r="8" spans="1:4">
      <c r="A8" s="4" t="s">
        <v>512</v>
      </c>
      <c r="B8" s="5" t="n">
        <v>4954648</v>
      </c>
      <c r="C8" s="5" t="n">
        <v>3733847</v>
      </c>
    </row>
    <row r="9" spans="1:4">
      <c r="A9" s="4" t="s">
        <v>513</v>
      </c>
      <c r="B9" s="5" t="n">
        <v>4954648</v>
      </c>
    </row>
    <row r="10" spans="1:4">
      <c r="A10" s="4" t="s">
        <v>514</v>
      </c>
      <c r="B10" s="5" t="n">
        <v>2030454</v>
      </c>
    </row>
    <row r="11" spans="1:4">
      <c r="A11" s="4" t="s">
        <v>515</v>
      </c>
      <c r="B11" s="8" t="n">
        <v>24.14</v>
      </c>
    </row>
    <row r="12" spans="1:4">
      <c r="A12" s="4" t="s">
        <v>516</v>
      </c>
      <c r="B12" s="15" t="n">
        <v>15.79</v>
      </c>
    </row>
    <row r="13" spans="1:4">
      <c r="A13" s="4" t="s">
        <v>517</v>
      </c>
      <c r="B13" s="15" t="n">
        <v>12.37</v>
      </c>
    </row>
    <row r="14" spans="1:4">
      <c r="A14" s="4" t="s">
        <v>518</v>
      </c>
      <c r="B14" s="15" t="n">
        <v>23.77</v>
      </c>
    </row>
    <row r="15" spans="1:4">
      <c r="A15" s="4" t="s">
        <v>519</v>
      </c>
      <c r="B15" s="15" t="n">
        <v>21.46</v>
      </c>
      <c r="C15" s="8" t="n">
        <v>24.14</v>
      </c>
    </row>
    <row r="16" spans="1:4">
      <c r="A16" s="4" t="s">
        <v>520</v>
      </c>
      <c r="B16" s="15" t="n">
        <v>21.46</v>
      </c>
    </row>
    <row r="17" spans="1:4">
      <c r="A17" s="4" t="s">
        <v>521</v>
      </c>
      <c r="B17" s="8" t="n">
        <v>24.06</v>
      </c>
    </row>
    <row r="18" spans="1:4">
      <c r="A18" s="4" t="s">
        <v>522</v>
      </c>
      <c r="B18" s="4" t="s">
        <v>523</v>
      </c>
    </row>
    <row r="19" spans="1:4">
      <c r="A19" s="4" t="s">
        <v>524</v>
      </c>
      <c r="B19" s="4" t="s">
        <v>523</v>
      </c>
    </row>
    <row r="20" spans="1:4">
      <c r="A20" s="4" t="s">
        <v>525</v>
      </c>
      <c r="B20" s="4" t="s">
        <v>526</v>
      </c>
    </row>
    <row r="21" spans="1:4">
      <c r="A21" s="4" t="s">
        <v>428</v>
      </c>
      <c r="B21" s="6" t="n">
        <v>7433</v>
      </c>
    </row>
    <row r="22" spans="1:4">
      <c r="A22" s="4" t="s">
        <v>527</v>
      </c>
      <c r="B22" s="5" t="n">
        <v>7433</v>
      </c>
    </row>
    <row r="23" spans="1:4">
      <c r="A23" s="4" t="s">
        <v>528</v>
      </c>
      <c r="B23" s="6" t="n">
        <v>24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81206</v>
      </c>
      <c r="C4" s="6" t="n">
        <v>56514</v>
      </c>
      <c r="D4" s="6" t="n">
        <v>41618</v>
      </c>
    </row>
    <row r="5" spans="1:4">
      <c r="A5" s="4" t="s">
        <v>70</v>
      </c>
      <c r="B5" s="5" t="n">
        <v>40326</v>
      </c>
      <c r="C5" s="5" t="n">
        <v>24728</v>
      </c>
      <c r="D5" s="5" t="n">
        <v>16830</v>
      </c>
    </row>
    <row r="6" spans="1:4">
      <c r="A6" s="4" t="s">
        <v>71</v>
      </c>
      <c r="B6" s="5" t="n">
        <v>121532</v>
      </c>
      <c r="C6" s="5" t="n">
        <v>81242</v>
      </c>
      <c r="D6" s="5" t="n">
        <v>58448</v>
      </c>
    </row>
    <row r="7" spans="1:4">
      <c r="A7" s="4" t="s">
        <v>72</v>
      </c>
      <c r="B7" s="5" t="n">
        <v>-121532</v>
      </c>
      <c r="C7" s="5" t="n">
        <v>-81242</v>
      </c>
      <c r="D7" s="5" t="n">
        <v>-58448</v>
      </c>
    </row>
    <row r="8" spans="1:4">
      <c r="A8" s="4" t="s">
        <v>73</v>
      </c>
      <c r="B8" s="5" t="n">
        <v>2027</v>
      </c>
      <c r="C8" s="5" t="n">
        <v>2203</v>
      </c>
      <c r="D8" s="5" t="n">
        <v>1218</v>
      </c>
    </row>
    <row r="9" spans="1:4">
      <c r="A9" s="4" t="s">
        <v>74</v>
      </c>
      <c r="B9" s="5" t="n">
        <v>-119505</v>
      </c>
      <c r="C9" s="5" t="n">
        <v>-79039</v>
      </c>
      <c r="D9" s="5" t="n">
        <v>-57230</v>
      </c>
    </row>
    <row r="10" spans="1:4">
      <c r="A10" s="4" t="s">
        <v>75</v>
      </c>
      <c r="B10" s="5" t="n">
        <v>-14</v>
      </c>
      <c r="C10" s="5" t="n">
        <v>10</v>
      </c>
      <c r="D10" s="5" t="n">
        <v>-9</v>
      </c>
    </row>
    <row r="11" spans="1:4">
      <c r="A11" s="4" t="s">
        <v>76</v>
      </c>
      <c r="B11" s="5" t="n">
        <v>-119491</v>
      </c>
      <c r="C11" s="5" t="n">
        <v>-79049</v>
      </c>
      <c r="D11" s="5" t="n">
        <v>-57221</v>
      </c>
    </row>
    <row r="12" spans="1:4">
      <c r="A12" s="3" t="s">
        <v>77</v>
      </c>
    </row>
    <row r="13" spans="1:4">
      <c r="A13" s="4" t="s">
        <v>78</v>
      </c>
      <c r="B13" s="5" t="n">
        <v>32</v>
      </c>
      <c r="C13" s="5" t="n">
        <v>335</v>
      </c>
      <c r="D13" s="5" t="n">
        <v>-418</v>
      </c>
    </row>
    <row r="14" spans="1:4">
      <c r="A14" s="4" t="s">
        <v>79</v>
      </c>
      <c r="B14" s="6" t="n">
        <v>-119459</v>
      </c>
      <c r="C14" s="6" t="n">
        <v>-78714</v>
      </c>
      <c r="D14" s="6" t="n">
        <v>-57639</v>
      </c>
    </row>
    <row r="15" spans="1:4">
      <c r="A15" s="3" t="s">
        <v>80</v>
      </c>
    </row>
    <row r="16" spans="1:4">
      <c r="A16" s="4" t="s">
        <v>81</v>
      </c>
      <c r="B16" s="6" t="n">
        <v>-4</v>
      </c>
      <c r="C16" s="8" t="n">
        <v>-2.75</v>
      </c>
      <c r="D16" s="8" t="n">
        <v>-2.24</v>
      </c>
    </row>
    <row r="17" spans="1:4">
      <c r="A17" s="4" t="s">
        <v>82</v>
      </c>
      <c r="B17" s="5" t="n">
        <v>29863</v>
      </c>
      <c r="C17" s="5" t="n">
        <v>28732</v>
      </c>
      <c r="D17" s="5" t="n">
        <v>255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9</v>
      </c>
      <c r="B1" s="2" t="s">
        <v>1</v>
      </c>
    </row>
    <row r="2" spans="1:4">
      <c r="B2" s="2" t="s">
        <v>2</v>
      </c>
      <c r="C2" s="2" t="s">
        <v>32</v>
      </c>
      <c r="D2" s="2" t="s">
        <v>67</v>
      </c>
    </row>
    <row r="3" spans="1:4">
      <c r="A3" s="3" t="s">
        <v>418</v>
      </c>
    </row>
    <row r="4" spans="1:4">
      <c r="A4" s="4" t="s">
        <v>290</v>
      </c>
      <c r="B4" s="4" t="s">
        <v>291</v>
      </c>
    </row>
    <row r="5" spans="1:4">
      <c r="A5" s="4" t="s">
        <v>530</v>
      </c>
      <c r="B5" s="5" t="n">
        <v>1694000</v>
      </c>
    </row>
    <row r="6" spans="1:4">
      <c r="A6" s="4" t="s">
        <v>531</v>
      </c>
    </row>
    <row r="7" spans="1:4">
      <c r="A7" s="3" t="s">
        <v>418</v>
      </c>
    </row>
    <row r="8" spans="1:4">
      <c r="A8" s="4" t="s">
        <v>532</v>
      </c>
      <c r="B8" s="4" t="s">
        <v>533</v>
      </c>
      <c r="C8" s="4" t="s">
        <v>533</v>
      </c>
      <c r="D8" s="4" t="s">
        <v>533</v>
      </c>
    </row>
    <row r="9" spans="1:4">
      <c r="A9" s="4" t="s">
        <v>534</v>
      </c>
      <c r="B9" s="4" t="s">
        <v>535</v>
      </c>
      <c r="C9" s="4" t="s">
        <v>536</v>
      </c>
      <c r="D9" s="4" t="s">
        <v>537</v>
      </c>
    </row>
    <row r="10" spans="1:4">
      <c r="A10" s="4" t="s">
        <v>538</v>
      </c>
      <c r="B10" s="4" t="s">
        <v>539</v>
      </c>
      <c r="C10" s="4" t="s">
        <v>540</v>
      </c>
      <c r="D10" s="4" t="s">
        <v>541</v>
      </c>
    </row>
    <row r="11" spans="1:4">
      <c r="A11" s="4" t="s">
        <v>290</v>
      </c>
      <c r="B11" s="4" t="s">
        <v>291</v>
      </c>
      <c r="C11" s="4" t="s">
        <v>291</v>
      </c>
      <c r="D11" s="4" t="s">
        <v>291</v>
      </c>
    </row>
    <row r="12" spans="1:4">
      <c r="A12" s="4" t="s">
        <v>542</v>
      </c>
      <c r="B12" s="8" t="n">
        <v>9.01</v>
      </c>
      <c r="C12" s="8" t="n">
        <v>11.02</v>
      </c>
      <c r="D12" s="8" t="n">
        <v>16.63</v>
      </c>
    </row>
    <row r="13" spans="1:4">
      <c r="A13" s="4" t="s">
        <v>530</v>
      </c>
      <c r="B13" s="5" t="n">
        <v>1694000</v>
      </c>
      <c r="C13" s="5" t="n">
        <v>966250</v>
      </c>
      <c r="D13" s="5" t="n">
        <v>2601174</v>
      </c>
    </row>
    <row r="14" spans="1:4">
      <c r="A14" s="4" t="s">
        <v>543</v>
      </c>
      <c r="B14" s="6" t="n">
        <v>15263000</v>
      </c>
      <c r="C14" s="6" t="n">
        <v>10648000</v>
      </c>
      <c r="D14" s="6" t="n">
        <v>43258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545</v>
      </c>
    </row>
    <row r="2" spans="1:2">
      <c r="A2" s="3" t="s">
        <v>546</v>
      </c>
    </row>
    <row r="3" spans="1:2">
      <c r="A3" s="4" t="s">
        <v>547</v>
      </c>
      <c r="B3" s="5" t="n">
        <v>11278843</v>
      </c>
    </row>
    <row r="4" spans="1:2">
      <c r="A4" s="4" t="s">
        <v>436</v>
      </c>
    </row>
    <row r="5" spans="1:2">
      <c r="A5" s="3" t="s">
        <v>546</v>
      </c>
    </row>
    <row r="6" spans="1:2">
      <c r="A6" s="4" t="s">
        <v>547</v>
      </c>
      <c r="B6" s="5" t="n">
        <v>10214174</v>
      </c>
    </row>
    <row r="7" spans="1:2">
      <c r="A7" s="4" t="s">
        <v>441</v>
      </c>
    </row>
    <row r="8" spans="1:2">
      <c r="A8" s="3" t="s">
        <v>546</v>
      </c>
    </row>
    <row r="9" spans="1:2">
      <c r="A9" s="4" t="s">
        <v>547</v>
      </c>
      <c r="B9" s="5" t="n">
        <v>789669</v>
      </c>
    </row>
    <row r="10" spans="1:2">
      <c r="A10" s="4" t="s">
        <v>548</v>
      </c>
    </row>
    <row r="11" spans="1:2">
      <c r="A11" s="3" t="s">
        <v>546</v>
      </c>
    </row>
    <row r="12" spans="1:2">
      <c r="A12" s="4" t="s">
        <v>547</v>
      </c>
      <c r="B12" s="5" t="n">
        <v>2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67</v>
      </c>
    </row>
    <row r="3" spans="1:4">
      <c r="A3" s="3" t="s">
        <v>550</v>
      </c>
    </row>
    <row r="4" spans="1:4">
      <c r="A4" s="4" t="s">
        <v>551</v>
      </c>
      <c r="B4" s="6" t="n">
        <v>23100</v>
      </c>
      <c r="C4" s="6" t="n">
        <v>16784</v>
      </c>
      <c r="D4" s="6" t="n">
        <v>10251</v>
      </c>
    </row>
    <row r="5" spans="1:4">
      <c r="A5" s="4" t="s">
        <v>69</v>
      </c>
    </row>
    <row r="6" spans="1:4">
      <c r="A6" s="3" t="s">
        <v>550</v>
      </c>
    </row>
    <row r="7" spans="1:4">
      <c r="A7" s="4" t="s">
        <v>551</v>
      </c>
      <c r="B7" s="5" t="n">
        <v>8778</v>
      </c>
      <c r="C7" s="5" t="n">
        <v>7612</v>
      </c>
      <c r="D7" s="5" t="n">
        <v>4822</v>
      </c>
    </row>
    <row r="8" spans="1:4">
      <c r="A8" s="4" t="s">
        <v>70</v>
      </c>
    </row>
    <row r="9" spans="1:4">
      <c r="A9" s="3" t="s">
        <v>550</v>
      </c>
    </row>
    <row r="10" spans="1:4">
      <c r="A10" s="4" t="s">
        <v>551</v>
      </c>
      <c r="B10" s="6" t="n">
        <v>14322</v>
      </c>
      <c r="C10" s="6" t="n">
        <v>9172</v>
      </c>
      <c r="D10" s="6" t="n">
        <v>54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67</v>
      </c>
    </row>
    <row r="3" spans="1:4">
      <c r="A3" s="3" t="s">
        <v>178</v>
      </c>
    </row>
    <row r="4" spans="1:4">
      <c r="A4" s="4" t="s">
        <v>553</v>
      </c>
      <c r="B4" s="6" t="n">
        <v>-12894</v>
      </c>
      <c r="C4" s="6" t="n">
        <v>-48795</v>
      </c>
      <c r="D4" s="6" t="n">
        <v>-57230</v>
      </c>
    </row>
    <row r="5" spans="1:4">
      <c r="A5" s="4" t="s">
        <v>554</v>
      </c>
      <c r="B5" s="5" t="n">
        <v>-106611</v>
      </c>
      <c r="C5" s="5" t="n">
        <v>-30244</v>
      </c>
      <c r="D5" s="5" t="n">
        <v>0</v>
      </c>
    </row>
    <row r="6" spans="1:4">
      <c r="A6" s="4" t="s">
        <v>74</v>
      </c>
      <c r="B6" s="6" t="n">
        <v>-119505</v>
      </c>
      <c r="C6" s="6" t="n">
        <v>-79039</v>
      </c>
      <c r="D6" s="6" t="n">
        <v>-572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67</v>
      </c>
    </row>
    <row r="3" spans="1:4">
      <c r="A3" s="3" t="s">
        <v>556</v>
      </c>
    </row>
    <row r="4" spans="1:4">
      <c r="A4" s="4" t="s">
        <v>557</v>
      </c>
      <c r="B4" s="6" t="n">
        <v>-14</v>
      </c>
      <c r="C4" s="6" t="n">
        <v>0</v>
      </c>
      <c r="D4" s="6" t="n">
        <v>-1</v>
      </c>
    </row>
    <row r="5" spans="1:4">
      <c r="A5" s="4" t="s">
        <v>558</v>
      </c>
      <c r="B5" s="5" t="n">
        <v>0</v>
      </c>
      <c r="C5" s="5" t="n">
        <v>10</v>
      </c>
      <c r="D5" s="5" t="n">
        <v>-8</v>
      </c>
    </row>
    <row r="6" spans="1:4">
      <c r="A6" s="4" t="s">
        <v>559</v>
      </c>
      <c r="B6" s="6" t="n">
        <v>-14</v>
      </c>
      <c r="C6" s="6" t="n">
        <v>10</v>
      </c>
      <c r="D6" s="6" t="n">
        <v>-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67</v>
      </c>
    </row>
    <row r="3" spans="1:4">
      <c r="A3" s="3" t="s">
        <v>561</v>
      </c>
    </row>
    <row r="4" spans="1:4">
      <c r="A4" s="4" t="s">
        <v>562</v>
      </c>
      <c r="B4" s="4" t="s">
        <v>563</v>
      </c>
      <c r="C4" s="4" t="s">
        <v>563</v>
      </c>
      <c r="D4" s="4" t="s">
        <v>563</v>
      </c>
    </row>
    <row r="5" spans="1:4">
      <c r="A5" s="4" t="s">
        <v>564</v>
      </c>
      <c r="B5" s="4" t="s">
        <v>565</v>
      </c>
      <c r="C5" s="4" t="s">
        <v>566</v>
      </c>
      <c r="D5" s="4" t="s">
        <v>567</v>
      </c>
    </row>
    <row r="6" spans="1:4">
      <c r="A6" s="4" t="s">
        <v>568</v>
      </c>
      <c r="B6" s="4" t="s">
        <v>569</v>
      </c>
      <c r="C6" s="4" t="s">
        <v>570</v>
      </c>
      <c r="D6" s="4" t="s">
        <v>291</v>
      </c>
    </row>
    <row r="7" spans="1:4">
      <c r="A7" s="4" t="s">
        <v>571</v>
      </c>
      <c r="B7" s="4" t="s">
        <v>572</v>
      </c>
      <c r="C7" s="4" t="s">
        <v>291</v>
      </c>
      <c r="D7" s="4" t="s">
        <v>291</v>
      </c>
    </row>
    <row r="8" spans="1:4">
      <c r="A8" s="4" t="s">
        <v>573</v>
      </c>
      <c r="B8" s="4" t="s">
        <v>574</v>
      </c>
      <c r="C8" s="4" t="s">
        <v>575</v>
      </c>
      <c r="D8" s="4" t="s">
        <v>291</v>
      </c>
    </row>
    <row r="9" spans="1:4">
      <c r="A9" s="4" t="s">
        <v>576</v>
      </c>
      <c r="B9" s="4" t="s">
        <v>577</v>
      </c>
      <c r="C9" s="4" t="s">
        <v>578</v>
      </c>
      <c r="D9" s="4" t="s">
        <v>579</v>
      </c>
    </row>
    <row r="10" spans="1:4">
      <c r="A10" s="4" t="s">
        <v>580</v>
      </c>
      <c r="B10" s="4" t="s">
        <v>291</v>
      </c>
      <c r="C10" s="4" t="s">
        <v>291</v>
      </c>
      <c r="D10" s="4" t="s">
        <v>2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60"/>
    <col customWidth="1" max="4" min="4" width="14"/>
    <col customWidth="1" max="5" min="5" width="14"/>
    <col customWidth="1" max="6" min="6" width="14"/>
  </cols>
  <sheetData>
    <row r="1" spans="1:6">
      <c r="A1" s="1" t="s">
        <v>581</v>
      </c>
      <c r="B1" s="2" t="s">
        <v>266</v>
      </c>
      <c r="C1" s="2" t="s">
        <v>1</v>
      </c>
    </row>
    <row r="2" spans="1:6">
      <c r="B2" s="2" t="s">
        <v>582</v>
      </c>
      <c r="C2" s="2" t="s">
        <v>2</v>
      </c>
      <c r="D2" s="2" t="s">
        <v>32</v>
      </c>
      <c r="E2" s="2" t="s">
        <v>67</v>
      </c>
      <c r="F2" s="2" t="s">
        <v>583</v>
      </c>
    </row>
    <row r="3" spans="1:6">
      <c r="A3" s="3" t="s">
        <v>584</v>
      </c>
    </row>
    <row r="4" spans="1:6">
      <c r="A4" s="4" t="s">
        <v>585</v>
      </c>
      <c r="C4" s="6" t="n">
        <v>-8600000</v>
      </c>
      <c r="D4" s="6" t="n">
        <v>18900000</v>
      </c>
    </row>
    <row r="5" spans="1:6">
      <c r="A5" s="4" t="s">
        <v>586</v>
      </c>
      <c r="C5" s="5" t="n">
        <v>76000000</v>
      </c>
    </row>
    <row r="6" spans="1:6">
      <c r="A6" s="4" t="s">
        <v>587</v>
      </c>
      <c r="C6" s="6" t="n">
        <v>231400000</v>
      </c>
    </row>
    <row r="7" spans="1:6">
      <c r="A7" s="4" t="s">
        <v>588</v>
      </c>
      <c r="C7" s="4" t="s">
        <v>589</v>
      </c>
    </row>
    <row r="8" spans="1:6">
      <c r="A8" s="4" t="s">
        <v>590</v>
      </c>
      <c r="C8" s="6" t="n">
        <v>600000</v>
      </c>
    </row>
    <row r="9" spans="1:6">
      <c r="A9" s="4" t="s">
        <v>591</v>
      </c>
      <c r="C9" s="5" t="n">
        <v>13500000</v>
      </c>
    </row>
    <row r="10" spans="1:6">
      <c r="A10" s="4" t="s">
        <v>592</v>
      </c>
      <c r="C10" s="5" t="n">
        <v>30051000</v>
      </c>
      <c r="D10" s="5" t="n">
        <v>9285000</v>
      </c>
      <c r="E10" s="6" t="n">
        <v>4314000</v>
      </c>
      <c r="F10" s="6" t="n">
        <v>1643000</v>
      </c>
    </row>
    <row r="11" spans="1:6">
      <c r="A11" s="4" t="s">
        <v>593</v>
      </c>
      <c r="C11" s="5" t="n">
        <v>100000</v>
      </c>
    </row>
    <row r="12" spans="1:6">
      <c r="A12" s="4" t="s">
        <v>594</v>
      </c>
      <c r="B12" s="6" t="n">
        <v>0</v>
      </c>
    </row>
    <row r="13" spans="1:6">
      <c r="A13" s="4" t="s">
        <v>595</v>
      </c>
      <c r="C13" s="5" t="n">
        <v>800000</v>
      </c>
      <c r="D13" s="6" t="n">
        <v>400000</v>
      </c>
    </row>
    <row r="14" spans="1:6">
      <c r="A14" s="4" t="s">
        <v>596</v>
      </c>
    </row>
    <row r="15" spans="1:6">
      <c r="A15" s="3" t="s">
        <v>584</v>
      </c>
    </row>
    <row r="16" spans="1:6">
      <c r="A16" s="4" t="s">
        <v>597</v>
      </c>
      <c r="C16" s="5" t="n">
        <v>800000</v>
      </c>
    </row>
    <row r="17" spans="1:6">
      <c r="A17" s="4" t="s">
        <v>598</v>
      </c>
    </row>
    <row r="18" spans="1:6">
      <c r="A18" s="3" t="s">
        <v>584</v>
      </c>
    </row>
    <row r="19" spans="1:6">
      <c r="A19" s="4" t="s">
        <v>599</v>
      </c>
      <c r="C19" s="6" t="n">
        <v>105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599</v>
      </c>
      <c r="B3" s="6" t="n">
        <v>31110</v>
      </c>
      <c r="C3" s="6" t="n">
        <v>36911</v>
      </c>
    </row>
    <row r="4" spans="1:3">
      <c r="A4" s="4" t="s">
        <v>602</v>
      </c>
      <c r="B4" s="5" t="n">
        <v>2940</v>
      </c>
      <c r="C4" s="5" t="n">
        <v>5800</v>
      </c>
    </row>
    <row r="5" spans="1:3">
      <c r="A5" s="4" t="s">
        <v>603</v>
      </c>
      <c r="B5" s="5" t="n">
        <v>10489</v>
      </c>
      <c r="C5" s="5" t="n">
        <v>9600</v>
      </c>
    </row>
    <row r="6" spans="1:3">
      <c r="A6" s="4" t="s">
        <v>604</v>
      </c>
      <c r="B6" s="5" t="n">
        <v>1490</v>
      </c>
      <c r="C6" s="5" t="n">
        <v>1933</v>
      </c>
    </row>
    <row r="7" spans="1:3">
      <c r="A7" s="4" t="s">
        <v>573</v>
      </c>
      <c r="B7" s="5" t="n">
        <v>1268</v>
      </c>
      <c r="C7" s="5" t="n">
        <v>1643</v>
      </c>
    </row>
    <row r="8" spans="1:3">
      <c r="A8" s="4" t="s">
        <v>605</v>
      </c>
      <c r="B8" s="5" t="n">
        <v>47297</v>
      </c>
      <c r="C8" s="5" t="n">
        <v>55887</v>
      </c>
    </row>
    <row r="9" spans="1:3">
      <c r="A9" s="4" t="s">
        <v>606</v>
      </c>
      <c r="B9" s="5" t="n">
        <v>-47297</v>
      </c>
      <c r="C9" s="5" t="n">
        <v>-55887</v>
      </c>
    </row>
    <row r="10" spans="1:3">
      <c r="A10" s="4" t="s">
        <v>607</v>
      </c>
      <c r="B10" s="6" t="n">
        <v>0</v>
      </c>
      <c r="C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67</v>
      </c>
    </row>
    <row r="3" spans="1:4">
      <c r="A3" s="3" t="s">
        <v>178</v>
      </c>
    </row>
    <row r="4" spans="1:4">
      <c r="A4" s="4" t="s">
        <v>609</v>
      </c>
      <c r="B4" s="6" t="n">
        <v>9285</v>
      </c>
      <c r="C4" s="6" t="n">
        <v>4314</v>
      </c>
      <c r="D4" s="6" t="n">
        <v>1643</v>
      </c>
    </row>
    <row r="5" spans="1:4">
      <c r="A5" s="4" t="s">
        <v>610</v>
      </c>
      <c r="B5" s="5" t="n">
        <v>16371</v>
      </c>
      <c r="C5" s="5" t="n">
        <v>4971</v>
      </c>
      <c r="D5" s="5" t="n">
        <v>2671</v>
      </c>
    </row>
    <row r="6" spans="1:4">
      <c r="A6" s="4" t="s">
        <v>611</v>
      </c>
      <c r="B6" s="5" t="n">
        <v>9534</v>
      </c>
    </row>
    <row r="7" spans="1:4">
      <c r="A7" s="4" t="s">
        <v>612</v>
      </c>
      <c r="B7" s="5" t="n">
        <v>-4643</v>
      </c>
    </row>
    <row r="8" spans="1:4">
      <c r="A8" s="4" t="s">
        <v>613</v>
      </c>
      <c r="B8" s="5" t="n">
        <v>-496</v>
      </c>
    </row>
    <row r="9" spans="1:4">
      <c r="A9" s="4" t="s">
        <v>614</v>
      </c>
      <c r="B9" s="6" t="n">
        <v>30051</v>
      </c>
      <c r="C9" s="6" t="n">
        <v>9285</v>
      </c>
      <c r="D9" s="6" t="n">
        <v>43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266</v>
      </c>
    </row>
    <row r="2" spans="1:2">
      <c r="B2" s="2" t="s">
        <v>616</v>
      </c>
    </row>
    <row r="3" spans="1:2">
      <c r="A3" s="3" t="s">
        <v>617</v>
      </c>
    </row>
    <row r="4" spans="1:2">
      <c r="A4" s="4" t="s">
        <v>64</v>
      </c>
      <c r="B4" s="5" t="n">
        <v>7675072</v>
      </c>
    </row>
    <row r="5" spans="1:2">
      <c r="A5" s="4" t="s">
        <v>618</v>
      </c>
      <c r="B5" s="5" t="n">
        <v>675072</v>
      </c>
    </row>
    <row r="6" spans="1:2">
      <c r="A6" s="4" t="s">
        <v>619</v>
      </c>
      <c r="B6" s="8" t="n">
        <v>18.25</v>
      </c>
    </row>
    <row r="7" spans="1:2">
      <c r="A7" s="4" t="s">
        <v>620</v>
      </c>
      <c r="B7" s="13" t="n">
        <v>1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2"/>
    <col customWidth="1" max="5" min="5" width="13"/>
    <col customWidth="1" max="6" min="6" width="26"/>
    <col customWidth="1" max="7" min="7" width="22"/>
    <col customWidth="1" max="8" min="8" width="27"/>
    <col customWidth="1" max="9" min="9" width="40"/>
    <col customWidth="1" max="10" min="10" width="36"/>
    <col customWidth="1" max="11" min="11" width="46"/>
    <col customWidth="1" max="12" min="12" width="20"/>
  </cols>
  <sheetData>
    <row r="1" spans="1:12">
      <c r="A1" s="1" t="s">
        <v>83</v>
      </c>
      <c r="B1" s="2" t="s">
        <v>84</v>
      </c>
      <c r="C1" s="9" t="n">
        <v>2015</v>
      </c>
      <c r="D1" s="10" t="n">
        <v>2015</v>
      </c>
      <c r="E1" s="2" t="s">
        <v>85</v>
      </c>
      <c r="F1" s="2" t="s">
        <v>86</v>
      </c>
      <c r="G1" s="2" t="s">
        <v>87</v>
      </c>
      <c r="H1" s="2" t="s">
        <v>88</v>
      </c>
      <c r="I1" s="2" t="s">
        <v>89</v>
      </c>
      <c r="J1" s="2" t="s">
        <v>90</v>
      </c>
      <c r="K1" s="2" t="s">
        <v>91</v>
      </c>
      <c r="L1" s="2" t="s">
        <v>92</v>
      </c>
    </row>
    <row r="2" spans="1:12">
      <c r="A2" s="4" t="s">
        <v>93</v>
      </c>
      <c r="B2" s="6" t="n">
        <v>103182</v>
      </c>
      <c r="E2" s="6" t="n">
        <v>2</v>
      </c>
      <c r="H2" s="6" t="n">
        <v>144169</v>
      </c>
      <c r="K2" s="6" t="n">
        <v>-100</v>
      </c>
      <c r="L2" s="6" t="n">
        <v>-40889</v>
      </c>
    </row>
    <row r="3" spans="1:12">
      <c r="A3" s="4" t="s">
        <v>94</v>
      </c>
      <c r="E3" s="5" t="n">
        <v>19693000</v>
      </c>
    </row>
    <row r="4" spans="1:12">
      <c r="A4" s="4" t="s">
        <v>95</v>
      </c>
      <c r="C4" s="6" t="n">
        <v>69487</v>
      </c>
      <c r="D4" s="6" t="n">
        <v>193947</v>
      </c>
      <c r="F4" s="6" t="n">
        <v>1</v>
      </c>
      <c r="I4" s="6" t="n">
        <v>69486</v>
      </c>
      <c r="J4" s="6" t="n">
        <v>193947</v>
      </c>
    </row>
    <row r="5" spans="1:12">
      <c r="A5" s="4" t="s">
        <v>96</v>
      </c>
      <c r="F5" s="5" t="n">
        <v>4147000</v>
      </c>
      <c r="G5" s="5" t="n">
        <v>3981000</v>
      </c>
    </row>
    <row r="6" spans="1:12">
      <c r="A6" s="4" t="s">
        <v>97</v>
      </c>
      <c r="B6" s="5" t="n">
        <v>80</v>
      </c>
      <c r="H6" s="5" t="n">
        <v>80</v>
      </c>
    </row>
    <row r="7" spans="1:12">
      <c r="A7" s="4" t="s">
        <v>98</v>
      </c>
      <c r="E7" s="5" t="n">
        <v>287000</v>
      </c>
    </row>
    <row r="8" spans="1:12">
      <c r="A8" s="4" t="s">
        <v>99</v>
      </c>
      <c r="B8" s="5" t="n">
        <v>-4647</v>
      </c>
      <c r="H8" s="5" t="n">
        <v>-4647</v>
      </c>
    </row>
    <row r="9" spans="1:12">
      <c r="A9" s="4" t="s">
        <v>100</v>
      </c>
      <c r="E9" s="5" t="n">
        <v>327000</v>
      </c>
    </row>
    <row r="10" spans="1:12">
      <c r="A10" s="4" t="s">
        <v>101</v>
      </c>
      <c r="B10" s="6" t="n">
        <v>439</v>
      </c>
      <c r="H10" s="5" t="n">
        <v>439</v>
      </c>
    </row>
    <row r="11" spans="1:12">
      <c r="A11" s="4" t="s">
        <v>102</v>
      </c>
      <c r="B11" s="5" t="n">
        <v>23822</v>
      </c>
      <c r="E11" s="5" t="n">
        <v>24000</v>
      </c>
    </row>
    <row r="12" spans="1:12">
      <c r="A12" s="4" t="s">
        <v>103</v>
      </c>
      <c r="B12" s="6" t="n">
        <v>10251</v>
      </c>
      <c r="H12" s="5" t="n">
        <v>10251</v>
      </c>
    </row>
    <row r="13" spans="1:12">
      <c r="A13" s="4" t="s">
        <v>76</v>
      </c>
      <c r="B13" s="5" t="n">
        <v>-57221</v>
      </c>
      <c r="L13" s="5" t="n">
        <v>-57221</v>
      </c>
    </row>
    <row r="14" spans="1:12">
      <c r="A14" s="4" t="s">
        <v>78</v>
      </c>
      <c r="B14" s="5" t="n">
        <v>-418</v>
      </c>
      <c r="K14" s="5" t="n">
        <v>-418</v>
      </c>
    </row>
    <row r="15" spans="1:12">
      <c r="A15" s="4" t="s">
        <v>104</v>
      </c>
      <c r="B15" s="5" t="n">
        <v>315100</v>
      </c>
      <c r="E15" s="6" t="n">
        <v>3</v>
      </c>
      <c r="H15" s="5" t="n">
        <v>413725</v>
      </c>
      <c r="K15" s="5" t="n">
        <v>-518</v>
      </c>
      <c r="L15" s="5" t="n">
        <v>-98110</v>
      </c>
    </row>
    <row r="16" spans="1:12">
      <c r="A16" s="4" t="s">
        <v>105</v>
      </c>
      <c r="E16" s="5" t="n">
        <v>28459000</v>
      </c>
    </row>
    <row r="17" spans="1:12">
      <c r="A17" s="4" t="s">
        <v>97</v>
      </c>
      <c r="B17" s="5" t="n">
        <v>60</v>
      </c>
      <c r="H17" s="5" t="n">
        <v>60</v>
      </c>
    </row>
    <row r="18" spans="1:12">
      <c r="A18" s="4" t="s">
        <v>98</v>
      </c>
      <c r="E18" s="5" t="n">
        <v>233000</v>
      </c>
    </row>
    <row r="19" spans="1:12">
      <c r="A19" s="4" t="s">
        <v>99</v>
      </c>
      <c r="B19" s="5" t="n">
        <v>-94</v>
      </c>
      <c r="H19" s="5" t="n">
        <v>-94</v>
      </c>
    </row>
    <row r="20" spans="1:12">
      <c r="A20" s="4" t="s">
        <v>100</v>
      </c>
      <c r="E20" s="5" t="n">
        <v>199000</v>
      </c>
    </row>
    <row r="21" spans="1:12">
      <c r="A21" s="4" t="s">
        <v>106</v>
      </c>
      <c r="B21" s="6" t="n">
        <v>600</v>
      </c>
      <c r="H21" s="5" t="n">
        <v>600</v>
      </c>
    </row>
    <row r="22" spans="1:12">
      <c r="A22" s="4" t="s">
        <v>107</v>
      </c>
      <c r="E22" s="5" t="n">
        <v>42000</v>
      </c>
    </row>
    <row r="23" spans="1:12">
      <c r="A23" s="4" t="s">
        <v>102</v>
      </c>
      <c r="B23" s="5" t="n">
        <v>18947</v>
      </c>
    </row>
    <row r="24" spans="1:12">
      <c r="A24" s="4" t="s">
        <v>103</v>
      </c>
      <c r="B24" s="6" t="n">
        <v>16784</v>
      </c>
      <c r="H24" s="5" t="n">
        <v>16784</v>
      </c>
    </row>
    <row r="25" spans="1:12">
      <c r="A25" s="4" t="s">
        <v>76</v>
      </c>
      <c r="B25" s="5" t="n">
        <v>-79049</v>
      </c>
      <c r="L25" s="5" t="n">
        <v>-79049</v>
      </c>
    </row>
    <row r="26" spans="1:12">
      <c r="A26" s="4" t="s">
        <v>78</v>
      </c>
      <c r="B26" s="5" t="n">
        <v>335</v>
      </c>
      <c r="K26" s="5" t="n">
        <v>335</v>
      </c>
    </row>
    <row r="27" spans="1:12">
      <c r="A27" s="4" t="s">
        <v>108</v>
      </c>
      <c r="B27" s="5" t="n">
        <v>253736</v>
      </c>
      <c r="E27" s="6" t="n">
        <v>3</v>
      </c>
      <c r="H27" s="5" t="n">
        <v>431075</v>
      </c>
      <c r="K27" s="5" t="n">
        <v>-183</v>
      </c>
      <c r="L27" s="5" t="n">
        <v>-177159</v>
      </c>
    </row>
    <row r="28" spans="1:12">
      <c r="A28" s="4" t="s">
        <v>109</v>
      </c>
      <c r="E28" s="5" t="n">
        <v>28933000</v>
      </c>
    </row>
    <row r="29" spans="1:12">
      <c r="A29" s="4" t="s">
        <v>110</v>
      </c>
      <c r="B29" s="5" t="n">
        <v>19156</v>
      </c>
      <c r="H29" s="5" t="n">
        <v>19156</v>
      </c>
    </row>
    <row r="30" spans="1:12">
      <c r="A30" s="4" t="s">
        <v>111</v>
      </c>
      <c r="E30" s="5" t="n">
        <v>1350000</v>
      </c>
    </row>
    <row r="31" spans="1:12">
      <c r="A31" s="4" t="s">
        <v>99</v>
      </c>
      <c r="B31" s="5" t="n">
        <v>-357</v>
      </c>
      <c r="H31" s="5" t="n">
        <v>-357</v>
      </c>
    </row>
    <row r="32" spans="1:12">
      <c r="A32" s="4" t="s">
        <v>100</v>
      </c>
      <c r="E32" s="5" t="n">
        <v>305000</v>
      </c>
    </row>
    <row r="33" spans="1:12">
      <c r="A33" s="4" t="s">
        <v>106</v>
      </c>
      <c r="B33" s="6" t="n">
        <v>1688</v>
      </c>
      <c r="H33" s="5" t="n">
        <v>1688</v>
      </c>
    </row>
    <row r="34" spans="1:12">
      <c r="A34" s="4" t="s">
        <v>107</v>
      </c>
      <c r="E34" s="5" t="n">
        <v>142000</v>
      </c>
    </row>
    <row r="35" spans="1:12">
      <c r="A35" s="4" t="s">
        <v>102</v>
      </c>
      <c r="B35" s="5" t="n">
        <v>60125</v>
      </c>
    </row>
    <row r="36" spans="1:12">
      <c r="A36" s="4" t="s">
        <v>103</v>
      </c>
      <c r="B36" s="6" t="n">
        <v>23100</v>
      </c>
      <c r="H36" s="5" t="n">
        <v>23100</v>
      </c>
    </row>
    <row r="37" spans="1:12">
      <c r="A37" s="4" t="s">
        <v>76</v>
      </c>
      <c r="B37" s="5" t="n">
        <v>-119491</v>
      </c>
      <c r="L37" s="5" t="n">
        <v>-119491</v>
      </c>
    </row>
    <row r="38" spans="1:12">
      <c r="A38" s="4" t="s">
        <v>78</v>
      </c>
      <c r="B38" s="5" t="n">
        <v>32</v>
      </c>
      <c r="K38" s="5" t="n">
        <v>32</v>
      </c>
    </row>
    <row r="39" spans="1:12">
      <c r="A39" s="4" t="s">
        <v>112</v>
      </c>
      <c r="B39" s="6" t="n">
        <v>177864</v>
      </c>
      <c r="E39" s="6" t="n">
        <v>3</v>
      </c>
      <c r="H39" s="6" t="n">
        <v>474662</v>
      </c>
      <c r="K39" s="6" t="n">
        <v>-151</v>
      </c>
      <c r="L39" s="6" t="n">
        <v>-296650</v>
      </c>
    </row>
    <row r="40" spans="1:12">
      <c r="A40" s="4" t="s">
        <v>113</v>
      </c>
      <c r="E40" s="5" t="n">
        <v>307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67</v>
      </c>
    </row>
    <row r="3" spans="1:3">
      <c r="A3" s="4" t="s">
        <v>115</v>
      </c>
      <c r="B3" s="6" t="n">
        <v>844</v>
      </c>
    </row>
    <row r="4" spans="1:3">
      <c r="A4" s="11" t="n">
        <v>2015</v>
      </c>
    </row>
    <row r="5" spans="1:3">
      <c r="A5" s="4" t="s">
        <v>115</v>
      </c>
      <c r="C5" s="6" t="n">
        <v>5166</v>
      </c>
    </row>
    <row r="6" spans="1:3">
      <c r="A6" s="12" t="n">
        <v>2015</v>
      </c>
    </row>
    <row r="7" spans="1:3">
      <c r="A7" s="4" t="s">
        <v>115</v>
      </c>
      <c r="C7" s="6" t="n">
        <v>130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67</v>
      </c>
    </row>
    <row r="3" spans="1:4">
      <c r="A3" s="3" t="s">
        <v>117</v>
      </c>
    </row>
    <row r="4" spans="1:4">
      <c r="A4" s="4" t="s">
        <v>76</v>
      </c>
      <c r="B4" s="6" t="n">
        <v>-119491000</v>
      </c>
      <c r="C4" s="6" t="n">
        <v>-79049000</v>
      </c>
      <c r="D4" s="6" t="n">
        <v>-57221000</v>
      </c>
    </row>
    <row r="5" spans="1:4">
      <c r="A5" s="3" t="s">
        <v>118</v>
      </c>
    </row>
    <row r="6" spans="1:4">
      <c r="A6" s="4" t="s">
        <v>103</v>
      </c>
      <c r="B6" s="5" t="n">
        <v>23100000</v>
      </c>
      <c r="C6" s="5" t="n">
        <v>16784000</v>
      </c>
      <c r="D6" s="5" t="n">
        <v>10251000</v>
      </c>
    </row>
    <row r="7" spans="1:4">
      <c r="A7" s="4" t="s">
        <v>119</v>
      </c>
      <c r="B7" s="5" t="n">
        <v>732000</v>
      </c>
      <c r="C7" s="5" t="n">
        <v>2582000</v>
      </c>
      <c r="D7" s="5" t="n">
        <v>3465000</v>
      </c>
    </row>
    <row r="8" spans="1:4">
      <c r="A8" s="4" t="s">
        <v>120</v>
      </c>
      <c r="B8" s="5" t="n">
        <v>956000</v>
      </c>
      <c r="C8" s="5" t="n">
        <v>383000</v>
      </c>
      <c r="D8" s="5" t="n">
        <v>48000</v>
      </c>
    </row>
    <row r="9" spans="1:4">
      <c r="A9" s="4" t="s">
        <v>121</v>
      </c>
      <c r="B9" s="5" t="n">
        <v>0</v>
      </c>
      <c r="C9" s="5" t="n">
        <v>0</v>
      </c>
      <c r="D9" s="5" t="n">
        <v>94000</v>
      </c>
    </row>
    <row r="10" spans="1:4">
      <c r="A10" s="4" t="s">
        <v>122</v>
      </c>
      <c r="B10" s="5" t="n">
        <v>0</v>
      </c>
      <c r="C10" s="5" t="n">
        <v>0</v>
      </c>
      <c r="D10" s="5" t="n">
        <v>21000</v>
      </c>
    </row>
    <row r="11" spans="1:4">
      <c r="A11" s="3" t="s">
        <v>123</v>
      </c>
    </row>
    <row r="12" spans="1:4">
      <c r="A12" s="4" t="s">
        <v>37</v>
      </c>
      <c r="B12" s="5" t="n">
        <v>-784000</v>
      </c>
      <c r="C12" s="5" t="n">
        <v>-742000</v>
      </c>
      <c r="D12" s="5" t="n">
        <v>-767000</v>
      </c>
    </row>
    <row r="13" spans="1:4">
      <c r="A13" s="4" t="s">
        <v>41</v>
      </c>
      <c r="B13" s="5" t="n">
        <v>2000</v>
      </c>
      <c r="C13" s="5" t="n">
        <v>6000</v>
      </c>
      <c r="D13" s="5" t="n">
        <v>-61000</v>
      </c>
    </row>
    <row r="14" spans="1:4">
      <c r="A14" s="4" t="s">
        <v>44</v>
      </c>
      <c r="B14" s="5" t="n">
        <v>2163000</v>
      </c>
      <c r="C14" s="5" t="n">
        <v>981000</v>
      </c>
      <c r="D14" s="5" t="n">
        <v>1005000</v>
      </c>
    </row>
    <row r="15" spans="1:4">
      <c r="A15" s="4" t="s">
        <v>45</v>
      </c>
      <c r="B15" s="5" t="n">
        <v>1919000</v>
      </c>
      <c r="C15" s="5" t="n">
        <v>1121000</v>
      </c>
      <c r="D15" s="5" t="n">
        <v>1399000</v>
      </c>
    </row>
    <row r="16" spans="1:4">
      <c r="A16" s="4" t="s">
        <v>46</v>
      </c>
      <c r="B16" s="5" t="n">
        <v>1598000</v>
      </c>
      <c r="C16" s="5" t="n">
        <v>-2704000</v>
      </c>
      <c r="D16" s="5" t="n">
        <v>4288000</v>
      </c>
    </row>
    <row r="17" spans="1:4">
      <c r="A17" s="4" t="s">
        <v>47</v>
      </c>
      <c r="B17" s="5" t="n">
        <v>1896000</v>
      </c>
      <c r="C17" s="5" t="n">
        <v>215000</v>
      </c>
      <c r="D17" s="5" t="n">
        <v>293000</v>
      </c>
    </row>
    <row r="18" spans="1:4">
      <c r="A18" s="4" t="s">
        <v>49</v>
      </c>
      <c r="B18" s="5" t="n">
        <v>407000</v>
      </c>
      <c r="C18" s="5" t="n">
        <v>398000</v>
      </c>
      <c r="D18" s="5" t="n">
        <v>29000</v>
      </c>
    </row>
    <row r="19" spans="1:4">
      <c r="A19" s="4" t="s">
        <v>124</v>
      </c>
      <c r="B19" s="5" t="n">
        <v>-87502000</v>
      </c>
      <c r="C19" s="5" t="n">
        <v>-60025000</v>
      </c>
      <c r="D19" s="5" t="n">
        <v>-37156000</v>
      </c>
    </row>
    <row r="20" spans="1:4">
      <c r="A20" s="3" t="s">
        <v>125</v>
      </c>
    </row>
    <row r="21" spans="1:4">
      <c r="A21" s="4" t="s">
        <v>126</v>
      </c>
      <c r="B21" s="5" t="n">
        <v>-176459000</v>
      </c>
      <c r="C21" s="5" t="n">
        <v>-304928000</v>
      </c>
      <c r="D21" s="5" t="n">
        <v>-379776000</v>
      </c>
    </row>
    <row r="22" spans="1:4">
      <c r="A22" s="4" t="s">
        <v>127</v>
      </c>
      <c r="B22" s="5" t="n">
        <v>107627000</v>
      </c>
      <c r="C22" s="5" t="n">
        <v>242643000</v>
      </c>
      <c r="D22" s="5" t="n">
        <v>64020000</v>
      </c>
    </row>
    <row r="23" spans="1:4">
      <c r="A23" s="4" t="s">
        <v>128</v>
      </c>
      <c r="B23" s="5" t="n">
        <v>188973000</v>
      </c>
      <c r="C23" s="5" t="n">
        <v>149046000</v>
      </c>
      <c r="D23" s="5" t="n">
        <v>96113000</v>
      </c>
    </row>
    <row r="24" spans="1:4">
      <c r="A24" s="4" t="s">
        <v>129</v>
      </c>
      <c r="B24" s="5" t="n">
        <v>-20232000</v>
      </c>
      <c r="C24" s="5" t="n">
        <v>-3020000</v>
      </c>
      <c r="D24" s="5" t="n">
        <v>-290000</v>
      </c>
    </row>
    <row r="25" spans="1:4">
      <c r="A25" s="4" t="s">
        <v>36</v>
      </c>
      <c r="B25" s="5" t="n">
        <v>-1200000</v>
      </c>
      <c r="C25" s="5" t="n">
        <v>0</v>
      </c>
      <c r="D25" s="5" t="n">
        <v>-194000</v>
      </c>
    </row>
    <row r="26" spans="1:4">
      <c r="A26" s="4" t="s">
        <v>130</v>
      </c>
      <c r="B26" s="5" t="n">
        <v>98709000</v>
      </c>
      <c r="C26" s="5" t="n">
        <v>83741000</v>
      </c>
      <c r="D26" s="5" t="n">
        <v>-220127000</v>
      </c>
    </row>
    <row r="27" spans="1:4">
      <c r="A27" s="3" t="s">
        <v>131</v>
      </c>
    </row>
    <row r="28" spans="1:4">
      <c r="A28" s="4" t="s">
        <v>132</v>
      </c>
      <c r="B28" s="5" t="n">
        <v>-357000</v>
      </c>
      <c r="C28" s="5" t="n">
        <v>-94000</v>
      </c>
      <c r="D28" s="5" t="n">
        <v>-4647000</v>
      </c>
    </row>
    <row r="29" spans="1:4">
      <c r="A29" s="4" t="s">
        <v>133</v>
      </c>
      <c r="B29" s="5" t="n">
        <v>1249000</v>
      </c>
      <c r="C29" s="5" t="n">
        <v>600000</v>
      </c>
      <c r="D29" s="5" t="n">
        <v>439000</v>
      </c>
    </row>
    <row r="30" spans="1:4">
      <c r="A30" s="4" t="s">
        <v>134</v>
      </c>
      <c r="B30" s="5" t="n">
        <v>20048000</v>
      </c>
      <c r="C30" s="5" t="n">
        <v>506000</v>
      </c>
      <c r="D30" s="5" t="n">
        <v>259226000</v>
      </c>
    </row>
    <row r="31" spans="1:4">
      <c r="A31" s="4" t="s">
        <v>135</v>
      </c>
      <c r="B31" s="5" t="n">
        <v>0</v>
      </c>
      <c r="C31" s="5" t="n">
        <v>0</v>
      </c>
      <c r="D31" s="5" t="n">
        <v>-94000</v>
      </c>
    </row>
    <row r="32" spans="1:4">
      <c r="A32" s="4" t="s">
        <v>136</v>
      </c>
      <c r="B32" s="5" t="n">
        <v>31255000</v>
      </c>
      <c r="C32" s="5" t="n">
        <v>24222000</v>
      </c>
      <c r="D32" s="5" t="n">
        <v>1849000</v>
      </c>
    </row>
    <row r="33" spans="1:4">
      <c r="A33" s="4" t="s">
        <v>137</v>
      </c>
      <c r="B33" s="5" t="n">
        <v>47968000</v>
      </c>
      <c r="C33" s="5" t="n">
        <v>23746000</v>
      </c>
      <c r="D33" s="5" t="n">
        <v>21897000</v>
      </c>
    </row>
    <row r="34" spans="1:4">
      <c r="A34" s="4" t="s">
        <v>138</v>
      </c>
      <c r="B34" s="5" t="n">
        <v>79223000</v>
      </c>
      <c r="C34" s="5" t="n">
        <v>47968000</v>
      </c>
      <c r="D34" s="5" t="n">
        <v>23746000</v>
      </c>
    </row>
    <row r="35" spans="1:4">
      <c r="A35" s="3" t="s">
        <v>139</v>
      </c>
    </row>
    <row r="36" spans="1:4">
      <c r="A36" s="4" t="s">
        <v>140</v>
      </c>
      <c r="B36" s="5" t="n">
        <v>10122000</v>
      </c>
      <c r="C36" s="5" t="n">
        <v>352000</v>
      </c>
      <c r="D36" s="5" t="n">
        <v>0</v>
      </c>
    </row>
    <row r="37" spans="1:4">
      <c r="A37" s="4" t="s">
        <v>141</v>
      </c>
      <c r="B37" s="5" t="n">
        <v>9904000</v>
      </c>
      <c r="C37" s="5" t="n">
        <v>0</v>
      </c>
      <c r="D37" s="5" t="n">
        <v>0</v>
      </c>
    </row>
    <row r="38" spans="1:4">
      <c r="A38" s="4" t="s">
        <v>142</v>
      </c>
      <c r="B38" s="5" t="n">
        <v>1076000</v>
      </c>
      <c r="C38" s="5" t="n">
        <v>0</v>
      </c>
      <c r="D38" s="5" t="n">
        <v>0</v>
      </c>
    </row>
    <row r="39" spans="1:4">
      <c r="A39" s="4" t="s">
        <v>143</v>
      </c>
      <c r="B39" s="5" t="n">
        <v>580000</v>
      </c>
      <c r="C39" s="5" t="n">
        <v>0</v>
      </c>
      <c r="D39" s="5" t="n">
        <v>0</v>
      </c>
    </row>
    <row r="40" spans="1:4">
      <c r="A40" s="4" t="s">
        <v>144</v>
      </c>
      <c r="B40" s="5" t="n">
        <v>264000</v>
      </c>
      <c r="C40" s="5" t="n">
        <v>0</v>
      </c>
      <c r="D40" s="5" t="n">
        <v>0</v>
      </c>
    </row>
    <row r="41" spans="1:4">
      <c r="A41" s="4" t="s">
        <v>145</v>
      </c>
      <c r="B41" s="5" t="n">
        <v>439000</v>
      </c>
      <c r="C41" s="5" t="n">
        <v>0</v>
      </c>
      <c r="D41" s="5" t="n">
        <v>0</v>
      </c>
    </row>
    <row r="42" spans="1:4">
      <c r="A42" s="4" t="s">
        <v>146</v>
      </c>
      <c r="B42" s="5" t="n">
        <v>160000</v>
      </c>
      <c r="C42" s="5" t="n">
        <v>0</v>
      </c>
      <c r="D42" s="5" t="n">
        <v>0</v>
      </c>
    </row>
    <row r="43" spans="1:4">
      <c r="A43" s="4" t="s">
        <v>147</v>
      </c>
      <c r="B43" s="5" t="n">
        <v>0</v>
      </c>
      <c r="C43" s="5" t="n">
        <v>60000</v>
      </c>
      <c r="D43" s="5" t="n">
        <v>80000</v>
      </c>
    </row>
    <row r="44" spans="1:4">
      <c r="A44" s="4" t="s">
        <v>148</v>
      </c>
      <c r="B44" s="5" t="n">
        <v>0</v>
      </c>
      <c r="C44" s="5" t="n">
        <v>-60000</v>
      </c>
      <c r="D44" s="5" t="n">
        <v>-80000</v>
      </c>
    </row>
    <row r="45" spans="1:4">
      <c r="A45" s="3" t="s">
        <v>149</v>
      </c>
    </row>
    <row r="46" spans="1:4">
      <c r="A46" s="4" t="s">
        <v>150</v>
      </c>
      <c r="B46" s="5" t="n">
        <v>0</v>
      </c>
      <c r="C46" s="5" t="n">
        <v>10000</v>
      </c>
      <c r="D46" s="5" t="n">
        <v>3000</v>
      </c>
    </row>
    <row r="47" spans="1:4">
      <c r="A47" s="4" t="s">
        <v>151</v>
      </c>
    </row>
    <row r="48" spans="1:4">
      <c r="A48" s="3" t="s">
        <v>131</v>
      </c>
    </row>
    <row r="49" spans="1:4">
      <c r="A49" s="4" t="s">
        <v>152</v>
      </c>
      <c r="B49" s="5" t="n">
        <v>0</v>
      </c>
      <c r="C49" s="5" t="n">
        <v>0</v>
      </c>
      <c r="D49" s="5" t="n">
        <v>263434000</v>
      </c>
    </row>
    <row r="50" spans="1:4">
      <c r="A50" s="4" t="s">
        <v>153</v>
      </c>
    </row>
    <row r="51" spans="1:4">
      <c r="A51" s="3" t="s">
        <v>131</v>
      </c>
    </row>
    <row r="52" spans="1:4">
      <c r="A52" s="4" t="s">
        <v>152</v>
      </c>
      <c r="B52" s="6" t="n">
        <v>19156000</v>
      </c>
      <c r="C52" s="6" t="n">
        <v>0</v>
      </c>
      <c r="D5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7:22:10Z</dcterms:created>
  <dcterms:modified xmlns:dcterms="http://purl.org/dc/terms/" xmlns:xsi="http://www.w3.org/2001/XMLSchema-instance" xsi:type="dcterms:W3CDTF">2018-02-27T07:22:10Z</dcterms:modified>
</cp:coreProperties>
</file>